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Other Financial Information" sheetId="12" state="visible" r:id="rId12"/>
    <sheet xmlns:r="http://schemas.openxmlformats.org/officeDocument/2006/relationships" name="Investments and Fair Value Mea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ncentration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Net Income Per Share - (Tables)" sheetId="23" state="visible" r:id="rId23"/>
    <sheet xmlns:r="http://schemas.openxmlformats.org/officeDocument/2006/relationships" name="Other Financial Information (Ta" sheetId="24" state="visible" r:id="rId24"/>
    <sheet xmlns:r="http://schemas.openxmlformats.org/officeDocument/2006/relationships" name="Investments and Fair Value Me_2" sheetId="25" state="visible" r:id="rId25"/>
    <sheet xmlns:r="http://schemas.openxmlformats.org/officeDocument/2006/relationships" name="Lines of Credi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Concentrations (Tables)" sheetId="32" state="visible" r:id="rId32"/>
    <sheet xmlns:r="http://schemas.openxmlformats.org/officeDocument/2006/relationships" name="Description of Business and S_3" sheetId="33" state="visible" r:id="rId33"/>
    <sheet xmlns:r="http://schemas.openxmlformats.org/officeDocument/2006/relationships" name="Revenue - Disaggregation of Rev" sheetId="34" state="visible" r:id="rId34"/>
    <sheet xmlns:r="http://schemas.openxmlformats.org/officeDocument/2006/relationships" name="Revenue - Schlumberger Technolo" sheetId="35" state="visible" r:id="rId35"/>
    <sheet xmlns:r="http://schemas.openxmlformats.org/officeDocument/2006/relationships" name="Revenue - Contract Assets and L" sheetId="36" state="visible" r:id="rId36"/>
    <sheet xmlns:r="http://schemas.openxmlformats.org/officeDocument/2006/relationships" name="Revenue - Significant Changes i" sheetId="37" state="visible" r:id="rId37"/>
    <sheet xmlns:r="http://schemas.openxmlformats.org/officeDocument/2006/relationships" name="Revenue - Remaining Performance" sheetId="38" state="visible" r:id="rId38"/>
    <sheet xmlns:r="http://schemas.openxmlformats.org/officeDocument/2006/relationships" name="Net Income Per Share - Computat" sheetId="39" state="visible" r:id="rId39"/>
    <sheet xmlns:r="http://schemas.openxmlformats.org/officeDocument/2006/relationships" name="Net Income Per Share - Antidilu" sheetId="40" state="visible" r:id="rId40"/>
    <sheet xmlns:r="http://schemas.openxmlformats.org/officeDocument/2006/relationships" name="Other Financial Information - C" sheetId="41" state="visible" r:id="rId41"/>
    <sheet xmlns:r="http://schemas.openxmlformats.org/officeDocument/2006/relationships" name="Other Financial Information - A" sheetId="42" state="visible" r:id="rId42"/>
    <sheet xmlns:r="http://schemas.openxmlformats.org/officeDocument/2006/relationships" name="Other Financial Information -_2" sheetId="43" state="visible" r:id="rId43"/>
    <sheet xmlns:r="http://schemas.openxmlformats.org/officeDocument/2006/relationships" name="Other Financial Information - I" sheetId="44" state="visible" r:id="rId44"/>
    <sheet xmlns:r="http://schemas.openxmlformats.org/officeDocument/2006/relationships" name="Other Financial Information - P" sheetId="45" state="visible" r:id="rId45"/>
    <sheet xmlns:r="http://schemas.openxmlformats.org/officeDocument/2006/relationships" name="Other Financial Information -_3" sheetId="46" state="visible" r:id="rId46"/>
    <sheet xmlns:r="http://schemas.openxmlformats.org/officeDocument/2006/relationships" name="Other Financial Information -_4" sheetId="47" state="visible" r:id="rId47"/>
    <sheet xmlns:r="http://schemas.openxmlformats.org/officeDocument/2006/relationships" name="Other Financial Information - D" sheetId="48" state="visible" r:id="rId48"/>
    <sheet xmlns:r="http://schemas.openxmlformats.org/officeDocument/2006/relationships" name="Other Financial Information - G" sheetId="49" state="visible" r:id="rId49"/>
    <sheet xmlns:r="http://schemas.openxmlformats.org/officeDocument/2006/relationships" name="Other Financial Information -_5"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Lines of Credit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Commitments and Contingencies_7" sheetId="61" state="visible" r:id="rId61"/>
    <sheet xmlns:r="http://schemas.openxmlformats.org/officeDocument/2006/relationships" name="Commitments and Contingencies_8" sheetId="62" state="visible" r:id="rId62"/>
    <sheet xmlns:r="http://schemas.openxmlformats.org/officeDocument/2006/relationships" name="Income Taxes - Provision (Benef"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Net Operating Lo" sheetId="67" state="visible" r:id="rId67"/>
    <sheet xmlns:r="http://schemas.openxmlformats.org/officeDocument/2006/relationships" name="Income Taxes - Tax Credit Carry" sheetId="68" state="visible" r:id="rId68"/>
    <sheet xmlns:r="http://schemas.openxmlformats.org/officeDocument/2006/relationships" name="Income Taxes - Changes in Gross" sheetId="69" state="visible" r:id="rId69"/>
    <sheet xmlns:r="http://schemas.openxmlformats.org/officeDocument/2006/relationships" name="Stockholders' Equity - Preferre" sheetId="70" state="visible" r:id="rId70"/>
    <sheet xmlns:r="http://schemas.openxmlformats.org/officeDocument/2006/relationships" name="Stockholders' Equity - Stock Re" sheetId="71" state="visible" r:id="rId71"/>
    <sheet xmlns:r="http://schemas.openxmlformats.org/officeDocument/2006/relationships" name="Stock-based Compensation - Plan" sheetId="72" state="visible" r:id="rId72"/>
    <sheet xmlns:r="http://schemas.openxmlformats.org/officeDocument/2006/relationships" name="Stock-based Compensation - Stoc" sheetId="73" state="visible" r:id="rId73"/>
    <sheet xmlns:r="http://schemas.openxmlformats.org/officeDocument/2006/relationships" name="Stock-based Compensation - Blac" sheetId="74" state="visible" r:id="rId74"/>
    <sheet xmlns:r="http://schemas.openxmlformats.org/officeDocument/2006/relationships" name="Stock-based Compensation - Shar" sheetId="75" state="visible" r:id="rId75"/>
    <sheet xmlns:r="http://schemas.openxmlformats.org/officeDocument/2006/relationships" name="Stock-based Compensation - Forf" sheetId="76" state="visible" r:id="rId76"/>
    <sheet xmlns:r="http://schemas.openxmlformats.org/officeDocument/2006/relationships" name="Stock-based Compensation - Unam" sheetId="77" state="visible" r:id="rId77"/>
    <sheet xmlns:r="http://schemas.openxmlformats.org/officeDocument/2006/relationships" name="Stock-based Compensation - St_2" sheetId="78" state="visible" r:id="rId78"/>
    <sheet xmlns:r="http://schemas.openxmlformats.org/officeDocument/2006/relationships" name="Stock-based Compensation - Rest" sheetId="79" state="visible" r:id="rId79"/>
    <sheet xmlns:r="http://schemas.openxmlformats.org/officeDocument/2006/relationships" name="Stock-based Compensation - Vest" sheetId="80" state="visible" r:id="rId80"/>
    <sheet xmlns:r="http://schemas.openxmlformats.org/officeDocument/2006/relationships" name="Segment Reporting - Summary of " sheetId="81" state="visible" r:id="rId81"/>
    <sheet xmlns:r="http://schemas.openxmlformats.org/officeDocument/2006/relationships" name="Segment Reporting - Depreciatio" sheetId="82" state="visible" r:id="rId82"/>
    <sheet xmlns:r="http://schemas.openxmlformats.org/officeDocument/2006/relationships" name="Concentrations - Product Revenu" sheetId="83" state="visible" r:id="rId83"/>
    <sheet xmlns:r="http://schemas.openxmlformats.org/officeDocument/2006/relationships" name="Concentrations - Product Reve_2" sheetId="84" state="visible" r:id="rId84"/>
    <sheet xmlns:r="http://schemas.openxmlformats.org/officeDocument/2006/relationships" name="Concentrations - License and De" sheetId="85" state="visible" r:id="rId85"/>
    <sheet xmlns:r="http://schemas.openxmlformats.org/officeDocument/2006/relationships" name="Concentrations - Major Supply V"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112</t>
        </is>
      </c>
    </row>
    <row r="10">
      <c r="A10" s="4" t="inlineStr">
        <is>
          <t>Entity Registrant Name</t>
        </is>
      </c>
      <c r="B10" s="4" t="inlineStr">
        <is>
          <t>Energy Recovery, Inc.</t>
        </is>
      </c>
    </row>
    <row r="11">
      <c r="A11" s="4" t="inlineStr">
        <is>
          <t>Entity Incorporation, State or Country Code</t>
        </is>
      </c>
      <c r="B11" s="4" t="inlineStr">
        <is>
          <t>DE</t>
        </is>
      </c>
    </row>
    <row r="12">
      <c r="A12" s="4" t="inlineStr">
        <is>
          <t>Entity Tax Identification Number</t>
        </is>
      </c>
      <c r="B12" s="4" t="inlineStr">
        <is>
          <t>01-0616867</t>
        </is>
      </c>
    </row>
    <row r="13">
      <c r="A13" s="4" t="inlineStr">
        <is>
          <t>Entity Address, Address Line One</t>
        </is>
      </c>
      <c r="B13" s="4" t="inlineStr">
        <is>
          <t>1717 Doolittle Drive</t>
        </is>
      </c>
    </row>
    <row r="14">
      <c r="A14" s="4" t="inlineStr">
        <is>
          <t>Entity Address, City or Town</t>
        </is>
      </c>
      <c r="B14" s="4" t="inlineStr">
        <is>
          <t>San Leandro</t>
        </is>
      </c>
    </row>
    <row r="15">
      <c r="A15" s="4" t="inlineStr">
        <is>
          <t>Entity Address, State or Province</t>
        </is>
      </c>
      <c r="B15" s="4" t="inlineStr">
        <is>
          <t>CA</t>
        </is>
      </c>
    </row>
    <row r="16">
      <c r="A16" s="4" t="inlineStr">
        <is>
          <t>Entity Address, Postal Zip Code</t>
        </is>
      </c>
      <c r="B16" s="4" t="inlineStr">
        <is>
          <t>94577</t>
        </is>
      </c>
    </row>
    <row r="17">
      <c r="A17" s="4" t="inlineStr">
        <is>
          <t>City Area Code</t>
        </is>
      </c>
      <c r="B17" s="4" t="inlineStr">
        <is>
          <t>510</t>
        </is>
      </c>
    </row>
    <row r="18">
      <c r="A18" s="4" t="inlineStr">
        <is>
          <t>Local Phone Number</t>
        </is>
      </c>
      <c r="B18" s="4" t="inlineStr">
        <is>
          <t>483-7370</t>
        </is>
      </c>
    </row>
    <row r="19">
      <c r="A19" s="4" t="inlineStr">
        <is>
          <t>Title of 12(b) Security</t>
        </is>
      </c>
      <c r="B19" s="4" t="inlineStr">
        <is>
          <t>Common Stock, $0.001 par value</t>
        </is>
      </c>
    </row>
    <row r="20">
      <c r="A20" s="4" t="inlineStr">
        <is>
          <t>Trading Symbol</t>
        </is>
      </c>
      <c r="B20" s="4" t="inlineStr">
        <is>
          <t>ERI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20</v>
      </c>
    </row>
    <row r="32">
      <c r="A32" s="4" t="inlineStr">
        <is>
          <t>Entity Common Stock, Shares Outstanding (in shares)</t>
        </is>
      </c>
      <c r="C32" s="6" t="n">
        <v>56810449</v>
      </c>
    </row>
    <row r="33">
      <c r="A33" s="4" t="inlineStr">
        <is>
          <t>Documents Incorporated by Reference</t>
        </is>
      </c>
      <c r="B33" s="4" t="inlineStr">
        <is>
          <t>DOCUMENTS INCORPORATED BY REFERENCE As noted herein, the information called for by Part III is incorporated by reference to specified portions of the registrant’s definitive proxy statement to be filed in conjunction with the registrant’s 2022 Annual Meeting of Stockholders, which is expected to be filed not later than 120 days after the registrant’s fiscal year ended December 31, 2021.</t>
        </is>
      </c>
    </row>
    <row r="34">
      <c r="A34" s="4" t="inlineStr">
        <is>
          <t>Entity Central Index Key</t>
        </is>
      </c>
      <c r="B34" s="4" t="inlineStr">
        <is>
          <t>000142151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ed Revenue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The following tables present the Company’s disaggregated revenues by product and service line, revenues by geography based on the “shipped to” addresses of the Company’s customers, product revenue by channel, and product revenue by segment (Water and Emerging Technologies segments). Sales and usage-based taxes are excluded from revenues. See Note 11, “Segment Reporting,” for definition of segments. Year Ended December 31, 2021 Year Ended December 31, 2020 Year Ended December 31, 2019 Water Emerging Technologies Total Water Emerging Technologies Total Water Emerging Technologies Total (In thousands) Revenue by product and service line PXs, turbochargers, pumps and other devices $ 103,851 $ 53 $ 103,904 $ 92,061 $ 30 $ 92,091 $ 72,730 $ 104 $ 72,834 License and development — — — — 26,895 26,895 — 14,108 14,108 Total revenue $ 103,851 $ 53 $ 103,904 $ 92,061 $ 26,925 $ 118,986 $ 72,730 $ 14,212 $ 86,942 Revenue by primary geographical markets Middle East and Africa $ 78,348 $ 53 $ 78,401 $ 73,963 $ — $ 73,963 $ 46,574 $ 104 $ 46,678 Asia 18,639 — 18,639 7,363 — 7,363 11,952 — 11,952 Europe 3,600 — 3,600 3,461 — 3,461 5,186 — 5,186 Americas 3,264 — 3,264 7,274 26,925 34,199 9,018 14,108 23,126 Total revenue $ 103,851 $ 53 $ 103,904 $ 92,061 $ 26,925 $ 118,986 $ 72,730 $ 14,212 $ 86,942 Product revenue by channel Megaproject $ 75,338 $ 53 $ 75,391 $ 66,763 $ — $ 66,763 $ 38,164 $ — $ 38,164 Original equipment manufacturer 17,604 — 17,604 15,834 — 15,834 23,014 — 23,014 Aftermarket 10,909 — 10,909 9,464 30 9,494 11,552 104 11,656 Total product revenue $ 103,851 $ 53 $ 103,904 $ 92,061 $ 30 $ 92,091 $ 72,730 $ 104 $ 72,834 Contract Balances The following table presents contract balances by category. December 31, 2021 2020 (In thousands) Accounts receivable, net $ 20,615 $ 11,792 Contract assets: Contract assets, current (included in prepaid expenses and other assets) $ 493 $ 1,309 Contract assets, non-current (included in other assets, non-current) — 583 Total contract assets $ 493 $ 1,892 Contract liabilities: Contract liabilities, current $ 3,318 $ 1,552 Contract liabilities, non-current (included in other liabilities, non-current) 88 88 Total contract liabilities $ 3,406 $ 1,640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Years Ended December 31, 2021 2020 2019 (In thousands) Contract liabilities, beginning of year $ 1,640 $ 28,866 $ 42,809 Revenue recognized (1,415) (28,414) (15,247) Cash received, excluding amounts recognized as revenue during the period 3,181 1,188 1,304 Contract liabilities, end of year $ 3,406 $ 1,640 $ 28,866 Future Performance Obligations The following table presents the future estimated revenue by year expected to be recognized related to performance obligations that are unsatisfied or partially unsatisfied. Year Recognized December 31, (In thousands) 2022 $ 12,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Net income for the reported period is divided by the weighted average number of common shares outstanding during the reported period to calculate basic net income per common share. • Basic net income per common share excludes any dilutive effect of stock options and RSUs. • Diluted net income per common share reflects the potential dilution that would occur if outstanding stock options to purchase common stock were exercised for shares of common stock, using the treasury stock method, and the shares of common stock underlying each unvested RSU were issued. Outstanding stock options to purchase common stock and unvested RSUs are collectively referred to as “stock awards.” The following table presents the computation of basic and diluted net income per common share. Years Ended December 31, 2021 2020 2019 (In thousands, except per share amounts) Numerator Net income $ 14,269 $ 26,387 $ 10,913 Denominator (weighted average shares) Basic common shares outstanding 56,993 55,709 54,740 Dilutive stock awards 1,730 928 1,327 Diluted common shares outstanding 58,723 56,637 56,067 Net income per share Basic $ 0.25 $ 0.47 $ 0.20 Diluted $ 0.24 $ 0.47 $ 0.19 Certain shares of common stock issuable under stock awards have been omitted from the diluted net income per common share calculations because their inclusion is considered anti-dilutive. The following table presents the weighted potential common shares issuable under stock awards that were excluded from the computation of diluted net income per common share. Years Ended December 31, 2021 2020 2019 (In thousands) Anti-dilutive stock award shares 17 2,185 1,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Other Financial Information Cash, Cash Equivalents and Restricted Cash The Consolidated Statements of Cash Flows explain the changes in the total of cash, cash equivalents and restricted cash. The following table presents a reconciliation of cash, cash equivalents and restricted cash (1) reported within the Consolidated Balance Sheets that sum to the total of such amounts presented. December 31, 2021 2020 2019 (In thousands) Cash and cash equivalents $ 74,358 $ 94,255 $ 26,387 Restricted cash, non-current (included in other assets, non-current, non-current) 103 103 101 Total cash, cash equivalents and restricted cash $ 74,461 $ 94,358 $ 26,488 (1) The Company pledged and deposited cash amounts into restricted cash accounts in connection with the Company’s credit cards. Accounts Receivable, net The following table presents the components of accounts receivable, net. December 31, 2021 2020 (In thousands) Accounts receivable, gross $ 20,732 $ 12,189 Allowance for doubtful accounts (117) (397) Accounts receivable, net $ 20,615 $ 11,792 Allowance for Doubtful Accounts The following table presents the allowance for doubtful accounts activities. Years Ended December 31, 2021 2020 2019 (In thousands) Balance, beginning of year $ 397 $ 308 $ 396 Changes to reserves (1) — 95 17 Collection of specific reserves — (6) (105) Uncollectible accounts written off, net of recoveries (2) (280) — — Balance, end of year $ 117 $ 397 $ 308 (1) General and specific reserves charged to expense. (2) The Company wrote-off $0.3 million of uncollectible receivables which had been previously reserved. Inventories, net Inventories are stated at the lower of cost or net realizable value, using the first-in, first-out method. The following table presents gross inventory by category and reconciliation to net inventory. December 31, 2021 2020 (In thousands) Raw materials $ 7,352 $ 4,647 Work in process 3,406 2,475 Finished goods 10,274 5,160 Inventories, gross 21,032 12,282 Valuation adjustments for excess and obsolete inventory (649) (534) Inventories, net $ 20,383 $ 11,748 Prepaid Expenses and Other Assets December 31, 2021 2020 (In thousands) Contract assets $ 493 $ 1,309 Cloud computing arrangement implementation costs 1,041 1,087 Supplier advances 1,717 996 Other prepaid expenses and other assets 1,824 1,558 Total prepaid expenses and other assets $ 5,075 $ 4,950 The following table presents the cloud computing arrangement amortization expense. The Company placed its cloud computing arrangements in service in fiscal year 2020, therefore, during the year ended December 31, 2019 there was no cloud computing amortization expense. Years Ended December 31, 2021 2020 (In thousands) Amortization expense $ 296 $ 190 December 31, 2021 2020 (In thousands) Machinery and equipment $ 29,777 $ 30,283 Leasehold improvements 15,224 14,520 Software 3,300 3,422 Office equipment, furniture, and fixtures 2,890 3,493 Automobiles 240 199 Construction in progress 3,296 670 Total property and equipment 54,727 52,587 Less: Accumulated depreciation and amortization (34,366) (32,411) Total property and equipment, net $ 20,361 $ 20,176 Years Ended December 31, 2021 2020 2019 (In thousands) Depreciation and amortization expense $ 4,490 $ 3,875 $ 3,820 Goodwill and Other Intangible Assets December 31, 2021 2020 (In thousands) Goodwill $ 12,790 $ 12,790 Other intangible assets Other intangible assets, gross 193 286 Accumulated amortization (156) (237) Other intangible assets, net 37 49 Total goodwill and other intangible assets $ 12,827 $ 12,839 Goodwill Goodwill is tested for impairment annually in the third quarter of the Company’s fiscal year or more frequently if indicators of potential impairment exist. The recoverability of goodwill is measured at the reporting unit level, which represents the operating segment. On July 1, 2021, the Company estimated the fair value of its reporting units using both the discounted cash flow and market approaches. The forecast of future cash flows, which is based on the Company’s best estimate of future net sales and operating expenses, is based primarily on expected category expansion, pricing, market segment, and general economic conditions. The Company incorporates other significant inputs to its fair value calculations, including discount rate and market multiples, to reflect current market conditions. The analysis performed indicated that the fair value of each reporting unit that is allocated goodwill significantly exceeds its carrying value. As a result, no impairment charge was recorded during the year ended December 31, 2021. The Company continues to actively monitor the industries in which it operates and its business performance for indicators of potential impairment. Other Intangible Assets Other intangible assets represents patents acquired. Gross other intangible assets and related accumulated amortization balances at December 31, 2021 were reduced due to the retirement of a fully amortized patent asset during the year ended December 31, 2021. There was no impairment of intangible assets recorded during the years ended December 31, 2021, 2020 and 2019. Other intangible assets are amortized on a straight-line basis. As of December 31, 2021, the remaining other intangible asset carrying value will be amortized over the remaining life of 3.3 years. Accrued Expenses and Other Liabilities December 31, 2021 2020 (In thousands) Current Payroll, incentives and commissions payable $ 10,170 $ 8,400 Warranty reserve 879 760 Other accrued expenses and other liabilities 2,945 2,656 Total accrued expenses and other liabilities 13,994 11,816 Other liabilities, non-current 247 518 Total accrued expenses, and current and non-current other liabilities $ 14,241 $ 12,334 Accumulated Other Comprehensive (Loss) Income There were no reclassifications of amounts out of accumulated other comprehensive (loss) income for the years ended December 31, 2021, 2020, and 2019, as there have been no sales of securities or translation adjustments that impacted other comprehensive (loss) income during these periods. The tax impact of the changes in accumulated other comprehensive (loss) income for the years ended December 31, 2021, 2020 and 2019, was not material. Advertising Expense Advertising expense is charged to operations during the year in which it is incurred. Total advertising expense was not material for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Investments, Fair Value Disclosure [Abstract]</t>
        </is>
      </c>
    </row>
    <row r="4">
      <c r="A4" s="4" t="inlineStr">
        <is>
          <t>Investments and Fair Value Measurements</t>
        </is>
      </c>
      <c r="B4" s="4" t="inlineStr">
        <is>
          <t>Investments and Fair Value Measurements Available-for-Sale Investments The Company’s investments in investment-grade short-term and long-term high-quality marketable debt instruments, such as U.S. treasury securities, and corporate notes and bonds, are classified as available-for-sale. As of December 31, 2021 and 2020, available-for-sale investments were classified on the Consolidated Balance Sheets as either short-term and/or long-term investments. The classification of available-for-sale investments on the Consolidated Balance Sheets and definition of each of these classifications are presented in Note 1, “Description of Business and Significant Accounting Policies - Significant Accounting Policies,” subsections “Cash and Cash Equivalents” and “Short-term and Long-term Investments.”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December 31, 2021 December 31, 2020 Pricing Category Amortized Gross Gross Fair Amortized Gross Gross Fair (In thousands) Cash equivalents Money market securities Level 1 $ 50,865 $ — $ — $ 50,865 $ 59,132 $ — $ — $ 59,132 Total cash equivalents 50,865 — — 50,865 59,132 — — 59,132 Short-term investments U.S. treasury securities Level 2 — — — — 1,614 7 — 1,621 Corporate notes and bonds Level 2 31,371 — (39) 31,332 18,708 117 — 18,825 Total short-term investments 31,371 — (39) 31,332 20,322 124 — 20,446 Long-term investments Corporate notes and bonds Level 2 2,307 — (9) 2,298 — — — — Total long-term investments 2,307 — (9) 2,298 — — — — Total short and long-term investments 33,678 — (48) 33,630 20,322 124 — 20,446 Total $ 84,543 $ — $ (48) $ 84,495 $ 79,454 $ 124 $ — $ 79,578 As of December 31, 2021 and 2020, the Company had no financial liabilities and no Level 3 financial assets. During the year ended December 31, 2021, the Company had no transfers of financial assets between any levels. December 31, 2021 December 31, 2020 Fair Gross Fair Gross (In thousands) Corporate notes and bonds $ 33,630 $ (48) $ — $ — Sales of Available-for-Sale Investments The following table presents the sales of available-for-sale investments. Years Ended December 31, 2021 2020 (In thousands) Corporate notes and bonds $ — $ 10,573 Realized gains or losses on sales of securities were immaterial during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1</t>
        </is>
      </c>
    </row>
    <row r="3">
      <c r="A3" s="3" t="inlineStr">
        <is>
          <t>Debt Disclosure [Abstract]</t>
        </is>
      </c>
    </row>
    <row r="4">
      <c r="A4" s="4" t="inlineStr">
        <is>
          <t>Lines of Credit</t>
        </is>
      </c>
      <c r="B4" s="4" t="inlineStr">
        <is>
          <t>Lines of Credit Credit Agreement The Company entered into a credit agreement with JPMorgan Chase Bank, N.A. (“JPMC”) on December 22, 2021 (“Credit Agreement”). The Credit Agreement, which will expire on December 21, 2026, provides a committed revolving credit line of $50.0 million. The Credit Agreement requires the Company to comply with various covenants, including among other things, financial covenants to 1) maintain a leverage ratio of consolidated net debt to adjusted EBITDA, not to exceed 3.0 to 1; and 2) limit annual capital expenditures. The Credit Agreement allows the Company to, among other things, make distributions to shareholders, repurchase its stock, incur other debt or liens, or acquire or dispose of assets provided that the Company complies with certain requirements and limitations set forth in the Credit Agreement. The unused portion of the credit line is subject to a fee equal to 0.20% per annum multiplied by the amount of such unused portion. Revolving Loans Revolving loans under the Credit Agreement may be in the form of 1) a base rate loan that bears interest equal to (a) the greater of the Wall Street Journal prime rate and (b) the sum of (i) one-month reserve adjusted LIBOR and (ii) 2.50%, plus an applicable margin of 0.25% or 0.50%, subject to the Company’s total leverage ratio, or 2) a Eurodollar loan that bears interest equal to the sum of the reserved adjusted LIBOR rate for an interest period elected by the Company, plus an applicable margin of 1.25% or 1.50%, based upon the Company’s total leverage ratio. The Company may request loans up to the lower of a maximum exposure of $50.0 million or the amounts of unused credit under the Credit Agreement. The unused portion of the credit facility is subject to a facility fee in an amount equal to 0.20% per annum of the average unused portion of the revolving line. At the election of the lender following an event of default, the loans shall bear the aforementioned interest rate plus an additional 2%. As of December 31, 2021, there were no revolving loans outstanding under the Credit Agreement. Letters of Credit Under the Credit Agreement, the Company is allowed to request LCs up to the lower of a maximum exposure of $25.0 million or the amounts of unused credit under the Credit Agreement. The Credit Agreement does not require any cash collateral when LCs are issued; however, at the election of the lender following a default, the lender may require the Company to deposit cash in an amount equal to 103% of the LCs exposure. LCs are subject to customary fees and expenses for issuance or renewal, and all disbursements are subject to the same interest rate provision as noted directly above under Revolving Loans . LCs are limited to a term of one year, unless extended. The following table presents the total outstanding LCs issued by the Company related to product warranty and performance guarantees. December 31, 2021 2020 (In thousands) Outstanding letters of credit $ 13,960 $ 13,266 See Note 7, “Commitments and Contingencies – Guarantees,” for further discussion on product warranty and performance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 Obligations The Company leases office, warehouse and manufacturing facilities under operating leases that expire on various dates through fiscal year 2030. The following table presents a summary of operating lease, right of use assets and lease liabilities. December 31, 2021 2020 (In thousands) Operating lease, right of use asset $ 14,653 $ 16,090 Lease liabilities, current $ 1,564 $ 1,243 Lease liabilities, non-current 14,879 16,443 Total lease liability $ 16,443 $ 17,686 The following tables present operating lease activities related to all leased properties. Years Ended December 31, 2021 2020 2019 (In thousands) Operating lease expense $ 2,571 $ 2,589 $ 1,894 Cash payments 2,431 2,398 1,824 December 31 2021 2020 (In thousands) Non-cash lease liabilities arising from obtaining right-of-use assets $ — $ 6,384 The following table presents other information related to outstanding operating leases as of December 31, 2021. Weighted average remaining lease term 7.4 years Weighted average discount rate 7.0% The following table presents the minimum lease payments by year under noncancelable operating leases, exclusive of execution costs. December 31, (In thousands) 2022 $ 2,650 2023 2,580 2024 2,812 2025 2,736 2026 2,982 2027 and thereafter 7,480 Total future minimum lease payments 21,240 Less imputed lease interest (4,797) Total lease liabilities $ 16,443 Warranty The following table presents the changes in the Company’s accrued product warranty reserve. Years Ended December 31, 2021 2020 2019 (In thousands) Warranty reserve balance, beginning of year $ 760 $ 631 $ 478 Warranty costs charged to cost of revenue 445 403 402 Utilization charges against reserve (16) (36) (56) Release of accrual related to expired warranties (310) (238) (193) Warranty reserve balance, end of year $ 879 $ 760 $ 631 Purchase Obligations The Company has purchase order arrangements with its vendors for which the Company has not received the related goods or services as of December 31, 2021. These arrangements are subject to change based on the Company’s sales demand forecasts. The Company has the right to cancel the arrangements prior to the date of delivery. The purchase order arrangements are related to various raw materials and component parts, as well as capital equipment. As of December 31, 2021, the Company had approximately $10.3 million of such open cancellable purchase order arrangements.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December 31, 2021, the Company was not involved in any lawsuits, therefore there were no material losses which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any’s U.S. and foreign components of consolidated income before income taxes and the provision for (benefit from) income taxes. Years Ended December 31, 2021 2020 2019 (In thousands) Income before income taxes: U.S. $ 13,913 $ 32,046 $ 12,180 Foreign 91 87 76 Total income before income taxes $ 14,004 $ 32,133 $ 12,256 Current tax provision (benefit): Federal $ — $ (148) $ (120) State 10 5 3 Foreign 80 40 66 Current tax provision (benefit) 90 (103) (51) Deferred tax provision (benefit): Federal (382) 5,547 949 State 27 302 445 Total deferred tax provision (benefit) (355) 5,849 1,394 Total provision for (benefit from) income taxes $ (265) $ 5,746 $ 1,343 The Company has evaluated the impact of the global intangible low taxed income (“GILTI”) and has concluded that the impact to the Company is immaterial. The following table presents a reconciliation of income taxes computed at the statutory federal income tax rate to the effective tax rate implied by the accompanying Consolidated Statements of Operations. Years Ended December 31, 2021 2020 2019 U.S. federal taxes at statutory rate 21 % 21 % 21 % State income tax, net of federal benefit — 1 4 Foreign rate differential 1 — — Stock-based compensation (18) (2) (1) Non-deductible expenses 1 1 2 Federal research credits (7) (3) (16) Other — — 1 Effective tax rate (2 %) 18 % 11 % The following table presents the components of the Company’s net deferred tax asset, which is presented in other assets, non-current on the Consolidated Balance Sheets. December 31, 2021 2020 (In thousands) Deferred tax assets: Net operating loss carry forwards $ 4,119 $ 6,285 Accruals and reserves 4,054 3,852 Operating lease liabilities 3,581 3,848 Research and development, and foreign tax credit carry forwards 10,393 8,851 Acquired intangibles 483 641 Charitable contributions 53 45 Total deferred tax assets 22,683 23,522 Valuation allowance (3,644) (4,403) Total deferred tax assets, net of valuation allowance 19,039 19,119 Deferred tax liabilities: Depreciation on property and equipment (2,644) (2,985) Right of use asset (3,184) (3,489) Unrecognized gain on translation of foreign currency (20) (54) Goodwill (1,770) (1,561) Total deferred tax liabilities (7,618) (8,089) Net deferred tax asset $ 11,421 $ 11,030 In asserting the recoverability of deferred tax assets, the Company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the Company considers all available positive and negative evidence, including recent results of operations, scheduled reversals of deferred tax liabilities, projected future income, and available tax planning strategies. The Company reported a full valuation on its Ireland net operating losses due to a history of cumulative losses. In 2021, the Company dissolved the entity in Ireland, as a result, all Ireland net operating loss carryovers and related valuation allowance were eliminated. On the basis of this evaluation, as of December 31, 2021, the Company recognized all of its U.S. federal and state deferred tax assets with the exception that the Company continues to maintain a valuation allowance on its California research and development (“R&amp;D”) credit carryovers of $3.6 million. The Company will maintain a valuation allowance on its California R&amp;D credit carryovers because it is more likely than not that the Company will continue to annually generate more California R&amp;D tax credits than it utilizes, resulting in no net reduction of credits. The Company’s policy with respect to California R&amp;D credits is that they are utilized on a last-in, first-out basis. The Company continues to assert that the accumulated foreign earnings of its subsidiaries in Spain and Canada are permanently reinvested. Due to the U.S. Tax Cuts and Jobs Act (“Tax Act”) enacted in 2017,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following table presents the Company’s net operating loss carryforwards by taxing authority. Expiration Year December 31, 2021 2020 (In thousands) Federal 2034 $ 15,864 $ 19,913 California 2031 10,744 11,043 Ireland No Expiration Date — 10,376 Total net operating loss carryforwards $ 26,608 $ 41,332 Utilization of the net operating loss carryforward may be subject to a substantial annual limitation due to the ownership change limitations provided by the U.S. Internal Revenue Code (the “IRC”) and similar California provisions. The annual limitation will result in the expiration of the net operating loss carryforwards before utilization. The Company has estimated the amount which may ultimately be realized and recorded deferred tax assets accordingly. Due to the dissolution of the Ireland subsidiary in 2021, all Ireland net operating losses were eliminated in 2021. The following table presents the Company’s R&amp;D credit by taxing authority, minimum tax credit and foreign tax credit carryforwards. Expiration Year December 31, 2021 2020 (In thousands) Federal 2030 $ 6,737 $ 5,733 California No Expiration Date 4,628 3,947 Total credit carryforwards $ 11,365 $ 9,680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following table presents the aggregate changes in the balance of the gross unrecognized tax benefits. Years Ended December 31, 2021 2020 2019 (In thousands) Gross unrecognized tax benefits, beginning of year $ 1,134 $ 963 $ 1,162 Additions: Prior year tax position — 9 27 Current year tax position 193 167 163 Reductions: Prior year tax position (6) (5) (389) Gross unrecognized tax benefits, end of year $ 1,321 $ 1,134 $ 963 As of December 31, 2021, the Company had unrecognized tax benefits of $1.3 million, of which $0.8 million, if recognized, would affect the Company’s effective tax rate. The Company adopted the accounting policy that interest and penalties are classified as part of its income taxes. As of December 31, 2021, there were no accrued interest or penalties associated with any unrecognized tax benefits. There are currently no examinations by Federal, California, and foreign tax authorities. The Company believes that, as of December 31, 2021,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Preferred Stock The Company has the authority to issue 10,000,000 shares of preferred stock with a par value of $0.001 per share.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21 and 2020, no shares of preferred stock were issued or outstanding. Common Stock The Company has the authority to issue 200,000,000 shares of common stock with a par value of $0.001 per share.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The following table presents the share repurchase activities and remaining program balance under the March 2021 Authorization as of December 31, 2021. Number of Shares Purchased Average Price Paid per Share (1) Plan Activity (In thousands) March 2021 Authorization $ 50,000 Repurchases under March 2021 Authorization 1,265,218 $18.43 (23,346) Remaining amount under March 2021 Authorization $ 26,654 (1) Excluding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Note 10 — Stock-based Compensation Stock Option Plans In July 2020, the stockholders approved the 2020 Incentive Plan (the “2020 Plan”), that permits the grant of stock options, stock appreciation rights, restricted stock, restricted stock awards (“RSA”), RSUs, performance units, performance shares, and other stock-based awards to employees, officers, directors, and consultants. Prior to the approval of the 2020 Plan, the Company maintained the 2016 Incentive Plan, and the Amended and Restated 2008 Equity Incentive Plan (hereinafter referred to as the “Predecessor Plans”). Subject to adjustments, as provided in the 2020 Plan, the number of shares of common stock initially authorized for issuance under the 2020 Plan was 5,894,727 shares (which consist of 4,500,000 new share awards plus 1,394,727 share awards that were authorized and unissued under the Predecessor Plans) plus up to 4,850,630 shares that were set aside for awards granted under the Predecessor Plans that are subsequently forfeited. The 2020 Plan supersedes all previously issued stock incentive plans (including the Predecessor Plans) and is currently the only available plan from which awards may be granted. The Company’s 2020 Plan and Predecessor Plans are hereinafter referred to as “Equity Incentive Plans.” Shares available for grant under the 2020 Plan at December 31, 2021 were 5,208,569 shares. There were no shares available for grant under the Predecessor Plans after July 15, 2020. Stock Options Stock options outstanding at December 31, 2021 and to be granted subsequently after December 31, 2021, generally vest over four years and expire no more than 10 years after the date of grant. Non-employee board of director grants generally vest one year after the date of grant or on the date of the annual stockholders’ meeting following the date of grant, whichever comes first, and expire no more than 10 years after the date of grant. Restricted Stock Awards There were no RSAs outstanding as of December 31, 2021. Restricted Stock Units RSUs outstanding at, and to be awarded subsequently after, December 31, 2021, generally vest 25% annually over the four years from date of grant and are dependent upon continued employment. Non-employee board of director grants generally vest one year after the date of grant or on the date of the annual stockholders’ meeting following the date of grant, whichever comes first. As RSUs vest, the units will be settled in shares of common stock based on a one-to-one ratio. The units are valued based on the market price on the date of grant.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 Expected Term: The Company uses its historical data to determine the expected term of options based on historical exercise data. As there was no historical exercise data for non-employee directors, the Company determines the expected term based on the simplified method. • Expected Volatility: The Company determines expected volatility based on its historical data and the corresponding expected term that was determined using the Company’s historical exercise data. • Risk-Free Interest Rate: The risk-free rate is based on U.S. Treasury issues with remaining terms similar to the expected term on the stock options granted. • Dividend Yield: The Company has never declared or paid any cash dividends and does not plan to pay cash dividends in the foreseeable future; therefore, the Company uses an expected dividend yield of zero in the valuation model. The following table presents assumptions used in the Black-Scholes option pricing model to determine the estimated grant date fair values of stock options granted to employees. Years Ended December 31, 2021 2020 2019 Weighted average expected life (years) 4.0 5.1 4.6 Weighted average expected volatility 49.3% 71.7% 75.9% Risk-free interest rate 0.30% – 1.51% 0.29% – 1.32% 1.55% – 2.57% Weighted average dividend yield —% —% —% Restricted Stock Units The fair value of RSUs granted to employees is based on the Company’s common stock price on the date of grant. Stock-based Compensation Expense 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1 2020 2019 (In thousands) Stock-based compensation expense charged to: Product cost of revenue $ 414 $ 135 $ 130 General and administrative 2,917 2,615 3,090 Sales and marketing 1,483 893 836 Research and development 1,242 1,151 1,625 Total stock-based compensation expense $ 6,056 $ 4,794 $ 5,681 Stock-based compensation expense by type of award: Stock options $ 3,161 $ 3,004 $ 3,940 RSUs 2,895 1,790 1,741 Total stock-based compensation expense $ 6,056 $ 4,794 $ 5,681 Forfeiture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The following table presents the estimated weighted average forfeiture rates used in determining the expense in the stock-based compensation expense table above. Years Ended December 31, 2021 2020 2019 Stock options and RSUs vested over 4-years 8.1% 11.2% 11.6%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December 31, 2021. Unamortized Compensation Costs Weighted Average Service Period (In thousands) (In years) Stock options $ 7,488 1.7 RSUs 6,422 2.6 Total unamortized compensation costs, net of adjusted forfeitures $ 13,910 Stock Option Activities The following table presents stock option activities under the Equity Incentive Plans. Number of Shares Weighted Average Exercise Price Weighted Average Remaining Contractual Life Aggregate Intrinsic Value (1) (In thousands) (Per share) (In years) (In thousands) Balance, December 31, 2018 4,982 $ 6.36 Granted 568 8.31 Exercised (1,133) 5.36 $ 4,781 Forfeited (490) 8.49 Balance, December 31, 2019 3,927 6.66 Granted 806 8.78 Exercised (926) 4.79 4,637 Forfeited (187) 9.15 Balance, December 31, 2020 3,620 7.48 Granted 613 14.39 Exercised (1,518) 6.96 16,952 Forfeited (171) 11.26 Balance, December 31, 2021 2,544 $ 9.21 6.8 $ 31,243 Vested and exercisable as of December 31, 2021 1,555 $ 7.61 5.7 $ 21,573 Vested and exercisable as of December 31, 2021 and expected to vest thereafter 2,444 $ 9.09 6.8 $ 30,305 (1) The aggregate intrinsic value of an exercised option is calculated as the difference between the exercise price of the underlying option and the fair value of the Company’s common stock at the time of exercise. The aggregate intrinsic value at December 31, 2021 is calculated as the difference between the exercise price of the underlying outstanding options and the fair value of the Company’s common stock as of December 31, 2021 or the last trading day prior to December 31, 2021. Restricted Stock Unit Activities The following table presents RSU activities under the Equity Incentive Plans. Number of Shares Weighted Average Grant Date Fair Value (In thousands) (Per share) Balance, December 31, 2018 463 $ 8.49 Awarded 415 7.80 Vested (201) 8.62 Forfeited (133) 8.37 Balance, December 31, 2019 544 7.95 Awarded 368 10.33 Vested (161) 8.12 Forfeited (64) 8.86 Balance, December 31, 2020 687 9.10 Awarded 387 15.44 Vested (230) 8.98 Forfeited (150) 11.14 Balance, December 31, 2021 694 12.23 Vested Stock Options and RSUs The following table presents the total grant date fair value of stock options and RSUs vested during the period. Years Ended December 31, 2021 2020 2019 (In thousands) Stock options $ 3,298 $ 2,915 $ 4,025 RSUs 2,060 1,310 1,733 Total grant date fair value of stock options and RSUs vested during the period $ 5,358 $ 4,225 $ 5,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As a result of the evolution of the Company’s products, operations and research and development efforts in new product development, and the way in which the CODM manages and assesses the performance of the business, starting in the first quarter of fiscal year 2021, the Company realigned its segment reporting and has recast the prior year amounts for comparability. In addition, to better align the activities of the segments, the Company has re-allocated certain corporate resources to the segments’ operations. Income and type of expense activities that are included in the Water and Emerging Technologies segments and corporate operating expenses are as follows: Water segment: The continued development, sales and support of the PX, Turbochargers and pumps used in seawater desalination and industrial wastewater activities. Emerging Technologies segment: The continued development, sales and support of activities related to emerging technologies, such as the PX G1300 used in industrial and commercial refrigeration applications; the ISOBoost used in natural gas processing; the VorTeq used in the oil and gas markets; and certain other new products. Corporate operating expenses: Corporate activities outside of the operating segments, such as audit and accounting expenses, general legal costs, board of director fees and expenses, and other separately managed general expenses not related to the identified segments. Segment Financial Information The following table presents a summary of the Company’s financial information by segment and corporate operating expenses. For each of the periods presented in the following table, operating income (loss) for each segment excludes other income and expenses, and corporate operating expenses not included in how the CODM assesses the performance of the operating segments, such as income taxes and other separately managed expenses not attributed to the operating segments. Assets and liabilities are reviewed at the consolidated level by the CODM and are not attributed to the segments. The CODM allocates resources to, and assesses the performance of, each operating segment using information about its revenue and operating income. Year Ended December 31, 2021 Year Ended December 31, 2020 (Recast) Year Ended December 31, 2019 (Recast) Water Emerging Technologies Total Water Emerging Technologies Total Water Emerging Technologies Total (In thousands) Product revenue $ 103,851 $ 53 $ 103,904 $ 92,061 $ 30 $ 92,091 $ 72,730 $ 104 $ 72,834 Product cost of revenue 32,670 — 32,670 28,239 10 28,249 20,148 187 20,335 Product gross profit (loss) 71,181 53 71,234 63,822 20 63,842 52,582 (83) 52,499 License and development revenue (1) — — — — 26,895 26,895 — 14,108 14,108 Operating expenses General and administrative 6,330 5,162 11,492 9,172 5,410 14,582 6,879 4,955 11,834 Sales and marketing 9,559 937 10,496 5,958 1,192 7,150 7,072 1,239 8,311 Research and development 2,589 17,480 20,069 2,973 20,476 23,449 3,825 19,577 23,402 Amortization of intangible assets 12 — 12 16 — 16 575 — 575 Impairment of long-lived assets — — — — 2,332 2,332 — — — Total operating expenses 18,490 23,579 42,069 18,119 29,410 47,529 18,351 25,771 44,122 Operating income (loss) $ 52,691 $ (23,526) 29,165 $ 45,703 $ (2,495) 43,208 $ 34,231 $ (11,746) 22,485 Less: Corporate operating expenses 15,334 11,914 12,121 Income from operations 13,831 31,294 10,364 Other income, net 173 839 1,892 Income before income taxes $ 14,004 $ 32,133 $ 12,256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 The following table presents a summary of the Company’s depreciation and amortization by segment and corporate operating expenses. Years Ended December 31, 2021 2020 2019 (In thousands) Water $ 1,823 $ 1,354 $ 1,824 Emerging Technologies 2,199 2,125 2,251 Corporate 480 412 320 Total depreciation and amortization $ 4,502 $ 3,891 $ 4,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Product Revenue by Geographic Location 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1 2020 2019 Product revenue by geographic location: United States 1% 2% 2% International 99% 98% 98% Total product revenue 100% 100% 100% Product revenue by country: (1) Saudi Arabia 36% 34% 29% United Arab Emirates 17% 18% 10% Israel 14% ** ** Egypt ** 10% ** Others (2) 33% 38% 61% Total 100% 100% 100% ** Zero or less than 10%. (1) Countries representing more than 10% of product revenues for the periods presented. (2) Countries in the aggregate, individually representing less than 10% of product revenues for the periods presented. Product Revenue The following table presents customers accounting for 10% or more of product revenue by segment. Although certain customers might account for greater than 10% of product revenue at any one point in time, the concentration of product revenue between a limited number of customers shifts regularly, depending on timing of MPD shipments. The percentages by customer reflect specific relationships or contracts that would concentrate product revenue for the periods presented and does not indicate a trend specific to any one customer. Years Ended December 31, Segment 2021 2020 2019 Customer A Water 21% 27% ** Customer B Water 16% ** ** Customer C Water 11% ** ** Customer D Water 10% 23% 19% ** Zero or less than 10%. License and Development Revenue There was no Emerging Technologies segment customer license and development revenue for the year ended December 31, 2021. The Emerging Technologies segment had one international customer, Schlumberger, which accounted for 100% of the license and development revenue for the years ended December 31, 2020 and 2019. See Note 2, “Revenue,” for further discussion related to the termination of the VorTeq License Agreement. Long-lived Assets All of the Company’s long-lived assets were located in the United States at December 31, 2021 and 2020. Major Supply Vendors The following table presents the major supply vendors accounting for 10% or more of the Company’s consolidated supply and manufacturing costs purchases. Years Ended December 31, 2021 2020 Vendor A 24% 16% Vendor B 16% 19% Vendor C 12% ** ** Zero or less than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Energy Recovery, Inc. and its wholly-owned subsidiaries. All intercompany accounts and transactions have been eliminated in consolidation.</t>
        </is>
      </c>
    </row>
    <row r="5">
      <c r="A5" s="4" t="inlineStr">
        <is>
          <t>Reclassifications</t>
        </is>
      </c>
      <c r="B5" s="4" t="inlineStr">
        <is>
          <t>Reclassifications Certain prior period amounts have been reclassified in the Consolidated Balance Sheets, Consolidated Statements of Cash Flows, and certain notes to the Consolidated Financial Statements, to conform to the current period presentation.</t>
        </is>
      </c>
    </row>
    <row r="6">
      <c r="A6" s="4" t="inlineStr">
        <is>
          <t>Use of Estimates</t>
        </is>
      </c>
      <c r="B6" s="4" t="inlineStr">
        <is>
          <t>Use of Estimates 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Due to the novel coronavirus (“COVID-19”) pandemic, and the impact on the Company’s customer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February 24, 2022,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t>
        </is>
      </c>
    </row>
    <row r="7">
      <c r="A7" s="4" t="inlineStr">
        <is>
          <t>Cash and Cash Equivalents</t>
        </is>
      </c>
      <c r="B7" s="4" t="inlineStr">
        <is>
          <t>Cash and Cash Equivalents 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t>
        </is>
      </c>
    </row>
    <row r="8">
      <c r="A8" s="4" t="inlineStr">
        <is>
          <t>Allowance for Doubtful Accounts</t>
        </is>
      </c>
      <c r="B8" s="4" t="inlineStr">
        <is>
          <t>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9">
      <c r="A9" s="4" t="inlineStr">
        <is>
          <t>Short-term and Long-term Investments</t>
        </is>
      </c>
      <c r="B9" s="4" t="inlineStr">
        <is>
          <t>Short-term and Long-term Investments The Company’s short-term and long-term investments consist primarily of investment-grade debt securities, such as U.S. treasury securities, and corporate notes and bond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income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t>
        </is>
      </c>
    </row>
    <row r="10">
      <c r="A10" s="4" t="inlineStr">
        <is>
          <t>Inventories</t>
        </is>
      </c>
      <c r="B10" s="4" t="inlineStr">
        <is>
          <t>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is>
      </c>
    </row>
    <row r="11">
      <c r="A11" s="4" t="inlineStr">
        <is>
          <t>Property and Equipment</t>
        </is>
      </c>
      <c r="B11" s="4" t="inlineStr">
        <is>
          <t>Property and Equipment Property and equipment is recorded at cost and reduced by accumulated depreciation. Depreciation expense is recognized over the estimated useful lives of the assets using the straight-line method. Estimated useful lives are three three</t>
        </is>
      </c>
    </row>
    <row r="12">
      <c r="A12" s="4" t="inlineStr">
        <is>
          <t>Leases</t>
        </is>
      </c>
      <c r="B12" s="4" t="inlineStr">
        <is>
          <t>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2 months.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t>
        </is>
      </c>
    </row>
    <row r="13">
      <c r="A13" s="4" t="inlineStr">
        <is>
          <t>Goodwill</t>
        </is>
      </c>
      <c r="B13" s="4" t="inlineStr">
        <is>
          <t>Goodwill Goodwill is not amortized but is evaluated annually (July 1) for impairment at the reporting unit level or when indicators of a potential impairment are present. The Company estimates the fair value of the reporting unit using the discounted cash flow and market approaches. The forecast of future cash flows, which is based on the Company’s best estimate of future net sales and operating expenses, is based primarily on expected category expansion, pricing, market segment, and general economic conditions. In addition, the Company incorporates other significant inputs to its fair value calculations, including discount rate and market multiples, to reflect current market conditions, and also considered the impact of the COVID-19 pandemic in its calculations.</t>
        </is>
      </c>
    </row>
    <row r="14">
      <c r="A14" s="4" t="inlineStr">
        <is>
          <t>Fair Value of Financial Instruments</t>
        </is>
      </c>
      <c r="B14" s="4" t="inlineStr">
        <is>
          <t>Fair Value of Financial Instruments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t>
        </is>
      </c>
    </row>
    <row r="15">
      <c r="A15" s="4" t="inlineStr">
        <is>
          <t>Revenue Recognition</t>
        </is>
      </c>
      <c r="B15" s="4" t="inlineStr">
        <is>
          <t>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generally bundle performance obligations in the Water segment. Performance obligations consist of delivery of products, such as the Company’s PXs, hydraulic turbochargers (“Turbochargers”), pumps and spare parts, and service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License and Development Revenue Recognition - Emerging Technologies Segment Revenue is recognized when control of the promised goods or services is transferred to customers. For example, stand-alone selling price was established at the inception of a license agreement by taking the transaction to market on a non-exclusive basis, and pricing in an exclusivity premium. Since the license agreement included an up-front non-refundable payment at the inception and future products and services are provided after initial commercialization, the Company completed an analysis and concluded that there was no material right included in the pricing of the license agreement. Performance obligations, such as the exclusive license to the Company’s missile technology and upgrades prior to and subsequent to the date of full commercial launch, have been identified. Value has been allocated to the performance obligations and license and development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license agreement. In June 2020, the license agreement was terminated and all unrecognized future revenue under the license agreement was recognized in the second quarter of fiscal year 2020.</t>
        </is>
      </c>
    </row>
    <row r="16">
      <c r="A16" s="4" t="inlineStr">
        <is>
          <t>Warranty Costs</t>
        </is>
      </c>
      <c r="B16" s="4" t="inlineStr">
        <is>
          <t>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t>
        </is>
      </c>
    </row>
    <row r="17">
      <c r="A17" s="4" t="inlineStr">
        <is>
          <t>Stock-based Compensation</t>
        </is>
      </c>
      <c r="B17" s="4" t="inlineStr">
        <is>
          <t>Stock-based Compensation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the Black-Scholes (aka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t>
        </is>
      </c>
    </row>
    <row r="18">
      <c r="A18" s="4" t="inlineStr">
        <is>
          <t>Foreign Currency</t>
        </is>
      </c>
      <c r="B18" s="4" t="inlineStr">
        <is>
          <t>Foreign Currency The Company’s reporting currency is the U.S. dollar. The functional currency of the Company’s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is>
      </c>
    </row>
    <row r="19">
      <c r="A19" s="4" t="inlineStr">
        <is>
          <t>Income Taxes</t>
        </is>
      </c>
      <c r="B19" s="4" t="inlineStr">
        <is>
          <t>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is>
      </c>
    </row>
    <row r="20">
      <c r="A20" s="4" t="inlineStr">
        <is>
          <t>Recently Adopted Accounting Pronouncements and Recently Issued Accounting Pronouncements Not Yet Adopted</t>
        </is>
      </c>
      <c r="B20" s="4" t="inlineStr">
        <is>
          <t>Recently Adopted Accounting Pronouncement In December 2019, the Financial Accounting Standards Board (“FASB”) issued Accounting Standards Update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pany adopted ASU 2019-12 on January 1, 2021. The adoption of ASU 2019-12 did not have a material impact on the Company’s consolidated financial condition, results of operations, and cash flows.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 and cash flows.</t>
        </is>
      </c>
    </row>
    <row r="21">
      <c r="A21" s="4" t="inlineStr">
        <is>
          <t>Litigation</t>
        </is>
      </c>
      <c r="B21" s="4" t="inlineStr">
        <is>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the Company’s disaggregated revenues by product and service line, revenues by geography based on the “shipped to” addresses of the Company’s customers, product revenue by channel, and product revenue by segment (Water and Emerging Technologies segments). Sales and usage-based taxes are excluded from revenues. See Note 11, “Segment Reporting,” for definition of segments. Year Ended December 31, 2021 Year Ended December 31, 2020 Year Ended December 31, 2019 Water Emerging Technologies Total Water Emerging Technologies Total Water Emerging Technologies Total (In thousands) Revenue by product and service line PXs, turbochargers, pumps and other devices $ 103,851 $ 53 $ 103,904 $ 92,061 $ 30 $ 92,091 $ 72,730 $ 104 $ 72,834 License and development — — — — 26,895 26,895 — 14,108 14,108 Total revenue $ 103,851 $ 53 $ 103,904 $ 92,061 $ 26,925 $ 118,986 $ 72,730 $ 14,212 $ 86,942 Revenue by primary geographical markets Middle East and Africa $ 78,348 $ 53 $ 78,401 $ 73,963 $ — $ 73,963 $ 46,574 $ 104 $ 46,678 Asia 18,639 — 18,639 7,363 — 7,363 11,952 — 11,952 Europe 3,600 — 3,600 3,461 — 3,461 5,186 — 5,186 Americas 3,264 — 3,264 7,274 26,925 34,199 9,018 14,108 23,126 Total revenue $ 103,851 $ 53 $ 103,904 $ 92,061 $ 26,925 $ 118,986 $ 72,730 $ 14,212 $ 86,942 Product revenue by channel Megaproject $ 75,338 $ 53 $ 75,391 $ 66,763 $ — $ 66,763 $ 38,164 $ — $ 38,164 Original equipment manufacturer 17,604 — 17,604 15,834 — 15,834 23,014 — 23,014 Aftermarket 10,909 — 10,909 9,464 30 9,494 11,552 104 11,656 Total product revenue $ 103,851 $ 53 $ 103,904 $ 92,061 $ 30 $ 92,091 $ 72,730 $ 104 $ 72,834 </t>
        </is>
      </c>
    </row>
    <row r="5">
      <c r="A5" s="4" t="inlineStr">
        <is>
          <t>Contract with Customer, Asset and Liability</t>
        </is>
      </c>
      <c r="B5" s="4" t="inlineStr">
        <is>
          <t xml:space="preserve">The following table presents contract balances by category. December 31, 2021 2020 (In thousands) Accounts receivable, net $ 20,615 $ 11,792 Contract assets: Contract assets, current (included in prepaid expenses and other assets) $ 493 $ 1,309 Contract assets, non-current (included in other assets, non-current) — 583 Total contract assets $ 493 $ 1,892 Contract liabilities: Contract liabilities, current $ 3,318 $ 1,552 Contract liabilities, non-current (included in other liabilities, non-current) 88 88 Total contract liabilities $ 3,406 $ 1,640 </t>
        </is>
      </c>
    </row>
    <row r="6">
      <c r="A6" s="4" t="inlineStr">
        <is>
          <t>Contract With Customer, Contract Liability, Activity</t>
        </is>
      </c>
      <c r="B6" s="4" t="inlineStr">
        <is>
          <t xml:space="preserve">The Company records contract liabilities, which consist of customer deposits and deferred revenue, when cash payments are received in advance of the Company’s performance. The following table presents significant changes in contract liabilities during the period. Years Ended December 31, 2021 2020 2019 (In thousands) Contract liabilities, beginning of year $ 1,640 $ 28,866 $ 42,809 Revenue recognized (1,415) (28,414) (15,247) Cash received, excluding amounts recognized as revenue during the period 3,181 1,188 1,304 Contract liabilities, end of year $ 3,406 $ 1,640 $ 28,866 </t>
        </is>
      </c>
    </row>
    <row r="7">
      <c r="A7" s="4" t="inlineStr">
        <is>
          <t>Revenue, Remaining Performance Obligation, Expected Timing of Satisfaction</t>
        </is>
      </c>
      <c r="B7" s="4" t="inlineStr">
        <is>
          <t xml:space="preserve">The following table presents the future estimated revenue by year expected to be recognized related to performance obligations that are unsatisfied or partially unsatisfied. Year Recognized December 31, (In thousands) 2022 $ 12,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common share. Years Ended December 31, 2021 2020 2019 (In thousands, except per share amounts) Numerator Net income $ 14,269 $ 26,387 $ 10,913 Denominator (weighted average shares) Basic common shares outstanding 56,993 55,709 54,740 Dilutive stock awards 1,730 928 1,327 Diluted common shares outstanding 58,723 56,637 56,067 Net income per share Basic $ 0.25 $ 0.47 $ 0.20 Diluted $ 0.24 $ 0.47 $ 0.19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per common share. Years Ended December 31, 2021 2020 2019 (In thousands) Anti-dilutive stock award shares 17 2,185 1,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ther Financial Information [Abstract]</t>
        </is>
      </c>
    </row>
    <row r="4">
      <c r="A4" s="4" t="inlineStr">
        <is>
          <t>Restrictions on Cash and Cash Equivalents</t>
        </is>
      </c>
      <c r="B4" s="4" t="inlineStr">
        <is>
          <t>The Consolidated Statements of Cash Flows explain the changes in the total of cash, cash equivalents and restricted cash. The following table presents a reconciliation of cash, cash equivalents and restricted cash (1) reported within the Consolidated Balance Sheets that sum to the total of such amounts presented. December 31, 2021 2020 2019 (In thousands) Cash and cash equivalents $ 74,358 $ 94,255 $ 26,387 Restricted cash, non-current (included in other assets, non-current, non-current) 103 103 101 Total cash, cash equivalents and restricted cash $ 74,461 $ 94,358 $ 26,488 (1) The Company pledged and deposited cash amounts into restricted cash accounts in connection with the Company’s credit cards.</t>
        </is>
      </c>
    </row>
    <row r="5">
      <c r="A5" s="4" t="inlineStr">
        <is>
          <t>Schedule of Accounts, Notes, Loans and Financing Receivable</t>
        </is>
      </c>
      <c r="B5" s="4" t="inlineStr">
        <is>
          <t xml:space="preserve">The following table presents the components of accounts receivable, net. December 31, 2021 2020 (In thousands) Accounts receivable, gross $ 20,732 $ 12,189 Allowance for doubtful accounts (117) (397) Accounts receivable, net $ 20,615 $ 11,792 </t>
        </is>
      </c>
    </row>
    <row r="6">
      <c r="A6" s="4" t="inlineStr">
        <is>
          <t>Schedule of Allowance for Doubtful Accounts</t>
        </is>
      </c>
      <c r="B6" s="4" t="inlineStr">
        <is>
          <t>The following table presents the allowance for doubtful accounts activities. Years Ended December 31, 2021 2020 2019 (In thousands) Balance, beginning of year $ 397 $ 308 $ 396 Changes to reserves (1) — 95 17 Collection of specific reserves — (6) (105) Uncollectible accounts written off, net of recoveries (2) (280) — — Balance, end of year $ 117 $ 397 $ 308 (1) General and specific reserves charged to expense. (2) The Company wrote-off $0.3 million of uncollectible receivables which had been previously reserved.</t>
        </is>
      </c>
    </row>
    <row r="7">
      <c r="A7" s="4" t="inlineStr">
        <is>
          <t>Schedule of Inventory, Current</t>
        </is>
      </c>
      <c r="B7" s="4" t="inlineStr">
        <is>
          <t xml:space="preserve">The following table presents gross inventory by category and reconciliation to net inventory. December 31, 2021 2020 (In thousands) Raw materials $ 7,352 $ 4,647 Work in process 3,406 2,475 Finished goods 10,274 5,160 Inventories, gross 21,032 12,282 Valuation adjustments for excess and obsolete inventory (649) (534) Inventories, net $ 20,383 $ 11,748 </t>
        </is>
      </c>
    </row>
    <row r="8">
      <c r="A8" s="4" t="inlineStr">
        <is>
          <t>Schedule of Prepaid Expenses and Other Assets</t>
        </is>
      </c>
      <c r="B8" s="4" t="inlineStr">
        <is>
          <t xml:space="preserve">Prepaid Expenses and Other Assets December 31, 2021 2020 (In thousands) Contract assets $ 493 $ 1,309 Cloud computing arrangement implementation costs 1,041 1,087 Supplier advances 1,717 996 Other prepaid expenses and other assets 1,824 1,558 Total prepaid expenses and other assets $ 5,075 $ 4,950 </t>
        </is>
      </c>
    </row>
    <row r="9">
      <c r="A9" s="4" t="inlineStr">
        <is>
          <t>Schedule of Cloud Computing Amortization Expense</t>
        </is>
      </c>
      <c r="B9" s="4" t="inlineStr">
        <is>
          <t xml:space="preserve">The following table presents the cloud computing arrangement amortization expense. The Company placed its cloud computing arrangements in service in fiscal year 2020, therefore, during the year ended December 31, 2019 there was no cloud computing amortization expense. Years Ended December 31, 2021 2020 (In thousands) Amortization expense $ 296 $ 190 </t>
        </is>
      </c>
    </row>
    <row r="10">
      <c r="A10" s="4" t="inlineStr">
        <is>
          <t>Schedule of Property and Equipment</t>
        </is>
      </c>
      <c r="B10" s="4" t="inlineStr">
        <is>
          <t xml:space="preserve">December 31, 2021 2020 (In thousands) Machinery and equipment $ 29,777 $ 30,283 Leasehold improvements 15,224 14,520 Software 3,300 3,422 Office equipment, furniture, and fixtures 2,890 3,493 Automobiles 240 199 Construction in progress 3,296 670 Total property and equipment 54,727 52,587 Less: Accumulated depreciation and amortization (34,366) (32,411) Total property and equipment, net $ 20,361 $ 20,176 </t>
        </is>
      </c>
    </row>
    <row r="11">
      <c r="A11" s="4" t="inlineStr">
        <is>
          <t>Schedule of Depreciation Expense</t>
        </is>
      </c>
      <c r="B11" s="4" t="inlineStr">
        <is>
          <t xml:space="preserve"> Years Ended December 31, 2021 2020 2019 (In thousands) Depreciation and amortization expense $ 4,490 $ 3,875 $ 3,820 </t>
        </is>
      </c>
    </row>
    <row r="12">
      <c r="A12" s="4" t="inlineStr">
        <is>
          <t>Schedule of Intangible Assets and Goodwill</t>
        </is>
      </c>
      <c r="B12" s="4" t="inlineStr">
        <is>
          <t xml:space="preserve">December 31, 2021 2020 (In thousands) Goodwill $ 12,790 $ 12,790 Other intangible assets Other intangible assets, gross 193 286 Accumulated amortization (156) (237) Other intangible assets, net 37 49 Total goodwill and other intangible assets $ 12,827 $ 12,839 </t>
        </is>
      </c>
    </row>
    <row r="13">
      <c r="A13" s="4" t="inlineStr">
        <is>
          <t>Schedule of Accrued Liabilities</t>
        </is>
      </c>
      <c r="B13" s="4" t="inlineStr">
        <is>
          <t xml:space="preserve">December 31, 2021 2020 (In thousands) Current Payroll, incentives and commissions payable $ 10,170 $ 8,400 Warranty reserve 879 760 Other accrued expenses and other liabilities 2,945 2,656 Total accrued expenses and other liabilities 13,994 11,816 Other liabilities, non-current 247 518 Total accrued expenses, and current and non-current other liabilities $ 14,241 $ 12,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Investments, Fair Value Disclosure [Abstract]</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pricing category, amortized cost, gross unrealized gains and losses, and fair value. December 31, 2021 December 31, 2020 Pricing Category Amortized Gross Gross Fair Amortized Gross Gross Fair (In thousands) Cash equivalents Money market securities Level 1 $ 50,865 $ — $ — $ 50,865 $ 59,132 $ — $ — $ 59,132 Total cash equivalents 50,865 — — 50,865 59,132 — — 59,132 Short-term investments U.S. treasury securities Level 2 — — — — 1,614 7 — 1,621 Corporate notes and bonds Level 2 31,371 — (39) 31,332 18,708 117 — 18,825 Total short-term investments 31,371 — (39) 31,332 20,322 124 — 20,446 Long-term investments Corporate notes and bonds Level 2 2,307 — (9) 2,298 — — — — Total long-term investments 2,307 — (9) 2,298 — — — — Total short and long-term investments 33,678 — (48) 33,630 20,322 124 — 20,446 Total $ 84,543 $ — $ (48) $ 84,495 $ 79,454 $ 124 $ — $ 79,578 </t>
        </is>
      </c>
    </row>
    <row r="5">
      <c r="A5" s="4" t="inlineStr">
        <is>
          <t>Available-for-sale Securities, Continuous Unrealized Loss Position, Fair Value</t>
        </is>
      </c>
      <c r="B5" s="4" t="inlineStr">
        <is>
          <t xml:space="preserve">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December 31, 2021 December 31, 2020 Fair Gross Fair Gross (In thousands) Corporate notes and bonds $ 33,630 $ (48) $ — $ — </t>
        </is>
      </c>
    </row>
    <row r="6">
      <c r="A6" s="4" t="inlineStr">
        <is>
          <t>Debt Securities, Available-for-sale, Proceeds from Sale</t>
        </is>
      </c>
      <c r="B6" s="4" t="inlineStr">
        <is>
          <t xml:space="preserve">The following table presents the sales of available-for-sale investments. Years Ended December 31, 2021 2020 (In thousands) Corporate notes and bonds $ — $ 10,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presents the total outstanding LCs issued by the Company related to product warranty and performance guarantees. December 31, 2021 2020 (In thousands) Outstanding letters of credit $ 13,960 $ 13,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mmary of Operating Lease, Right of Use Assets and Lease Liabilities</t>
        </is>
      </c>
      <c r="B4" s="4" t="inlineStr">
        <is>
          <t xml:space="preserve">The following table presents a summary of operating lease, right of use assets and lease liabilities. December 31, 2021 2020 (In thousands) Operating lease, right of use asset $ 14,653 $ 16,090 Lease liabilities, current $ 1,564 $ 1,243 Lease liabilities, non-current 14,879 16,443 Total lease liability $ 16,443 $ 17,686 </t>
        </is>
      </c>
    </row>
    <row r="5">
      <c r="A5" s="4" t="inlineStr">
        <is>
          <t>Lease, Cost</t>
        </is>
      </c>
      <c r="B5" s="4" t="inlineStr">
        <is>
          <t xml:space="preserve">The following tables present operating lease activities related to all leased properties. Years Ended December 31, 2021 2020 2019 (In thousands) Operating lease expense $ 2,571 $ 2,589 $ 1,894 Cash payments 2,431 2,398 1,824 December 31 2021 2020 (In thousands) Non-cash lease liabilities arising from obtaining right-of-use assets $ — $ 6,384 </t>
        </is>
      </c>
    </row>
    <row r="6">
      <c r="A6" s="4" t="inlineStr">
        <is>
          <t>Lease, Term and Discount Rate</t>
        </is>
      </c>
      <c r="B6" s="4" t="inlineStr">
        <is>
          <t>The following table presents other information related to outstanding operating leases as of December 31, 2021. Weighted average remaining lease term 7.4 years Weighted average discount rate 7.0%</t>
        </is>
      </c>
    </row>
    <row r="7">
      <c r="A7" s="4" t="inlineStr">
        <is>
          <t>Lessee, Operating Lease, Liability, Maturity</t>
        </is>
      </c>
      <c r="B7" s="4" t="inlineStr">
        <is>
          <t xml:space="preserve">The following table presents the minimum lease payments by year under noncancelable operating leases, exclusive of execution costs. December 31, (In thousands) 2022 $ 2,650 2023 2,580 2024 2,812 2025 2,736 2026 2,982 2027 and thereafter 7,480 Total future minimum lease payments 21,240 Less imputed lease interest (4,797) Total lease liabilities $ 16,443 </t>
        </is>
      </c>
    </row>
    <row r="8">
      <c r="A8" s="4" t="inlineStr">
        <is>
          <t>Schedule of Product Warranty Liability</t>
        </is>
      </c>
      <c r="B8" s="4" t="inlineStr">
        <is>
          <t xml:space="preserve">The following table presents the changes in the Company’s accrued product warranty reserve. Years Ended December 31, 2021 2020 2019 (In thousands) Warranty reserve balance, beginning of year $ 760 $ 631 $ 478 Warranty costs charged to cost of revenue 445 403 402 Utilization charges against reserve (16) (36) (56) Release of accrual related to expired warranties (310) (238) (193) Warranty reserve balance, end of year $ 879 $ 760 $ 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any’s U.S. and foreign components of consolidated income before income taxes and the provision for (benefit from) income taxes. Years Ended December 31, 2021 2020 2019 (In thousands) Income before income taxes: U.S. $ 13,913 $ 32,046 $ 12,180 Foreign 91 87 76 Total income before income taxes $ 14,004 $ 32,133 $ 12,256 Current tax provision (benefit): Federal $ — $ (148) $ (120) State 10 5 3 Foreign 80 40 66 Current tax provision (benefit) 90 (103) (51) Deferred tax provision (benefit): Federal (382) 5,547 949 State 27 302 445 Total deferred tax provision (benefit) (355) 5,849 1,394 Total provision for (benefit from) income taxes $ (265) $ 5,746 $ 1,343 </t>
        </is>
      </c>
    </row>
    <row r="5">
      <c r="A5" s="4" t="inlineStr">
        <is>
          <t>Schedule of Effective Income Tax Rate Reconciliation</t>
        </is>
      </c>
      <c r="B5" s="4" t="inlineStr">
        <is>
          <t>The following table presents a reconciliation of income taxes computed at the statutory federal income tax rate to the effective tax rate implied by the accompanying Consolidated Statements of Operations. Years Ended December 31, 2021 2020 2019 U.S. federal taxes at statutory rate 21 % 21 % 21 % State income tax, net of federal benefit — 1 4 Foreign rate differential 1 — — Stock-based compensation (18) (2) (1) Non-deductible expenses 1 1 2 Federal research credits (7) (3) (16) Other — — 1 Effective tax rate (2 %) 18 % 11 %</t>
        </is>
      </c>
    </row>
    <row r="6">
      <c r="A6" s="4" t="inlineStr">
        <is>
          <t>Schedule of Deferred Tax Assets and Liabilities</t>
        </is>
      </c>
      <c r="B6" s="4" t="inlineStr">
        <is>
          <t xml:space="preserve">The following table presents the components of the Company’s net deferred tax asset, which is presented in other assets, non-current on the Consolidated Balance Sheets. December 31, 2021 2020 (In thousands) Deferred tax assets: Net operating loss carry forwards $ 4,119 $ 6,285 Accruals and reserves 4,054 3,852 Operating lease liabilities 3,581 3,848 Research and development, and foreign tax credit carry forwards 10,393 8,851 Acquired intangibles 483 641 Charitable contributions 53 45 Total deferred tax assets 22,683 23,522 Valuation allowance (3,644) (4,403) Total deferred tax assets, net of valuation allowance 19,039 19,119 Deferred tax liabilities: Depreciation on property and equipment (2,644) (2,985) Right of use asset (3,184) (3,489) Unrecognized gain on translation of foreign currency (20) (54) Goodwill (1,770) (1,561) Total deferred tax liabilities (7,618) (8,089) Net deferred tax asset $ 11,421 $ 11,030 </t>
        </is>
      </c>
    </row>
    <row r="7">
      <c r="A7" s="4" t="inlineStr">
        <is>
          <t>Summary of Operating Loss Carryforwards</t>
        </is>
      </c>
      <c r="B7" s="4" t="inlineStr">
        <is>
          <t xml:space="preserve">The following table presents the Company’s net operating loss carryforwards by taxing authority. Expiration Year December 31, 2021 2020 (In thousands) Federal 2034 $ 15,864 $ 19,913 California 2031 10,744 11,043 Ireland No Expiration Date — 10,376 Total net operating loss carryforwards $ 26,608 $ 41,332 </t>
        </is>
      </c>
    </row>
    <row r="8">
      <c r="A8" s="4" t="inlineStr">
        <is>
          <t>Summary of Tax Credit Carryforwards</t>
        </is>
      </c>
      <c r="B8" s="4" t="inlineStr">
        <is>
          <t xml:space="preserve">The following table presents the Company’s R&amp;D credit by taxing authority, minimum tax credit and foreign tax credit carryforwards. Expiration Year December 31, 2021 2020 (In thousands) Federal 2030 $ 6,737 $ 5,733 California No Expiration Date 4,628 3,947 Total credit carryforwards $ 11,365 $ 9,680 </t>
        </is>
      </c>
    </row>
    <row r="9">
      <c r="A9" s="4" t="inlineStr">
        <is>
          <t>Schedule of Unrecognized Tax Benefits Roll Forward</t>
        </is>
      </c>
      <c r="B9" s="4" t="inlineStr">
        <is>
          <t xml:space="preserve">The following table presents the aggregate changes in the balance of the gross unrecognized tax benefits. Years Ended December 31, 2021 2020 2019 (In thousands) Gross unrecognized tax benefits, beginning of year $ 1,134 $ 963 $ 1,162 Additions: Prior year tax position — 9 27 Current year tax position 193 167 163 Reductions: Prior year tax position (6) (5) (389) Gross unrecognized tax benefits, end of year $ 1,321 $ 1,134 $ 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lass of Treasury Stock</t>
        </is>
      </c>
      <c r="B4" s="4" t="inlineStr">
        <is>
          <t>The following table presents the share repurchase activities and remaining program balance under the March 2021 Authorization as of December 31, 2021. Number of Shares Purchased Average Price Paid per Share (1) Plan Activity (In thousands) March 2021 Authorization $ 50,000 Repurchases under March 2021 Authorization 1,265,218 $18.43 (23,346) Remaining amount under March 2021 Authorization $ 26,654 (1) Excluding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4358</v>
      </c>
      <c r="C3" s="5" t="n">
        <v>94255</v>
      </c>
    </row>
    <row r="4">
      <c r="A4" s="4" t="inlineStr">
        <is>
          <t>Short-term investments</t>
        </is>
      </c>
      <c r="B4" s="6" t="n">
        <v>31332</v>
      </c>
      <c r="C4" s="6" t="n">
        <v>20446</v>
      </c>
    </row>
    <row r="5">
      <c r="A5" s="4" t="inlineStr">
        <is>
          <t>Accounts receivable, net</t>
        </is>
      </c>
      <c r="B5" s="6" t="n">
        <v>20615</v>
      </c>
      <c r="C5" s="6" t="n">
        <v>11792</v>
      </c>
    </row>
    <row r="6">
      <c r="A6" s="4" t="inlineStr">
        <is>
          <t>Inventories, net</t>
        </is>
      </c>
      <c r="B6" s="6" t="n">
        <v>20383</v>
      </c>
      <c r="C6" s="6" t="n">
        <v>11748</v>
      </c>
    </row>
    <row r="7">
      <c r="A7" s="4" t="inlineStr">
        <is>
          <t>Prepaid expenses and other assets</t>
        </is>
      </c>
      <c r="B7" s="6" t="n">
        <v>5075</v>
      </c>
      <c r="C7" s="6" t="n">
        <v>4950</v>
      </c>
    </row>
    <row r="8">
      <c r="A8" s="4" t="inlineStr">
        <is>
          <t>Total current assets</t>
        </is>
      </c>
      <c r="B8" s="6" t="n">
        <v>151763</v>
      </c>
      <c r="C8" s="6" t="n">
        <v>143191</v>
      </c>
    </row>
    <row r="9">
      <c r="A9" s="4" t="inlineStr">
        <is>
          <t>Long-term investments</t>
        </is>
      </c>
      <c r="B9" s="6" t="n">
        <v>2298</v>
      </c>
      <c r="C9" s="6" t="n">
        <v>0</v>
      </c>
    </row>
    <row r="10">
      <c r="A10" s="4" t="inlineStr">
        <is>
          <t>Deferred tax assets, net</t>
        </is>
      </c>
      <c r="B10" s="6" t="n">
        <v>11421</v>
      </c>
      <c r="C10" s="6" t="n">
        <v>11030</v>
      </c>
    </row>
    <row r="11">
      <c r="A11" s="4" t="inlineStr">
        <is>
          <t>Property and equipment, net</t>
        </is>
      </c>
      <c r="B11" s="6" t="n">
        <v>20361</v>
      </c>
      <c r="C11" s="6" t="n">
        <v>20176</v>
      </c>
    </row>
    <row r="12">
      <c r="A12" s="4" t="inlineStr">
        <is>
          <t>Operating lease, right of use asset</t>
        </is>
      </c>
      <c r="B12" s="6" t="n">
        <v>14653</v>
      </c>
      <c r="C12" s="6" t="n">
        <v>16090</v>
      </c>
    </row>
    <row r="13">
      <c r="A13" s="4" t="inlineStr">
        <is>
          <t>Goodwill and other intangible assets</t>
        </is>
      </c>
      <c r="B13" s="6" t="n">
        <v>12827</v>
      </c>
      <c r="C13" s="6" t="n">
        <v>12839</v>
      </c>
    </row>
    <row r="14">
      <c r="A14" s="4" t="inlineStr">
        <is>
          <t>Other assets, non-current</t>
        </is>
      </c>
      <c r="B14" s="6" t="n">
        <v>367</v>
      </c>
      <c r="C14" s="6" t="n">
        <v>988</v>
      </c>
    </row>
    <row r="15">
      <c r="A15" s="4" t="inlineStr">
        <is>
          <t>Total assets</t>
        </is>
      </c>
      <c r="B15" s="6" t="n">
        <v>213690</v>
      </c>
      <c r="C15" s="6" t="n">
        <v>204314</v>
      </c>
    </row>
    <row r="16">
      <c r="A16" s="3" t="inlineStr">
        <is>
          <t>Current liabilities:</t>
        </is>
      </c>
    </row>
    <row r="17">
      <c r="A17" s="4" t="inlineStr">
        <is>
          <t>Accounts payable</t>
        </is>
      </c>
      <c r="B17" s="6" t="n">
        <v>909</v>
      </c>
      <c r="C17" s="6" t="n">
        <v>1118</v>
      </c>
    </row>
    <row r="18">
      <c r="A18" s="4" t="inlineStr">
        <is>
          <t>Accrued expenses and other liabilities</t>
        </is>
      </c>
      <c r="B18" s="6" t="n">
        <v>13994</v>
      </c>
      <c r="C18" s="6" t="n">
        <v>11816</v>
      </c>
    </row>
    <row r="19">
      <c r="A19" s="4" t="inlineStr">
        <is>
          <t>Lease liabilities</t>
        </is>
      </c>
      <c r="B19" s="6" t="n">
        <v>1564</v>
      </c>
      <c r="C19" s="6" t="n">
        <v>1243</v>
      </c>
    </row>
    <row r="20">
      <c r="A20" s="4" t="inlineStr">
        <is>
          <t>Contract liabilities</t>
        </is>
      </c>
      <c r="B20" s="6" t="n">
        <v>3318</v>
      </c>
      <c r="C20" s="6" t="n">
        <v>1552</v>
      </c>
    </row>
    <row r="21">
      <c r="A21" s="4" t="inlineStr">
        <is>
          <t>Total current liabilities</t>
        </is>
      </c>
      <c r="B21" s="6" t="n">
        <v>19785</v>
      </c>
      <c r="C21" s="6" t="n">
        <v>15729</v>
      </c>
    </row>
    <row r="22">
      <c r="A22" s="4" t="inlineStr">
        <is>
          <t>Lease liabilities, non-current</t>
        </is>
      </c>
      <c r="B22" s="6" t="n">
        <v>14879</v>
      </c>
      <c r="C22" s="6" t="n">
        <v>16443</v>
      </c>
    </row>
    <row r="23">
      <c r="A23" s="4" t="inlineStr">
        <is>
          <t>Other liabilities, non-current</t>
        </is>
      </c>
      <c r="B23" s="6" t="n">
        <v>247</v>
      </c>
      <c r="C23" s="6" t="n">
        <v>518</v>
      </c>
    </row>
    <row r="24">
      <c r="A24" s="4" t="inlineStr">
        <is>
          <t>Total liabilities</t>
        </is>
      </c>
      <c r="B24" s="6" t="n">
        <v>34911</v>
      </c>
      <c r="C24" s="6" t="n">
        <v>32690</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or outstanding at December 31, 2021 and 2020</t>
        </is>
      </c>
      <c r="B27" s="6" t="n">
        <v>0</v>
      </c>
      <c r="C27" s="6" t="n">
        <v>0</v>
      </c>
    </row>
    <row r="28">
      <c r="A28" s="4" t="inlineStr">
        <is>
          <t>Common stock, $0.001 par value; 200,000,000 shares authorized; 63,544,419 shares issued and 56,823,266 shares outstanding at December 31, 2021 and 61,798,004 shares issued and 56,342,069 shares outstanding at December 31, 2020</t>
        </is>
      </c>
      <c r="B28" s="6" t="n">
        <v>64</v>
      </c>
      <c r="C28" s="6" t="n">
        <v>62</v>
      </c>
    </row>
    <row r="29">
      <c r="A29" s="4" t="inlineStr">
        <is>
          <t>Additional paid-in capital</t>
        </is>
      </c>
      <c r="B29" s="6" t="n">
        <v>195593</v>
      </c>
      <c r="C29" s="6" t="n">
        <v>179161</v>
      </c>
    </row>
    <row r="30">
      <c r="A30" s="4" t="inlineStr">
        <is>
          <t>Accumulated other comprehensive (loss) income</t>
        </is>
      </c>
      <c r="B30" s="6" t="n">
        <v>-149</v>
      </c>
      <c r="C30" s="6" t="n">
        <v>53</v>
      </c>
    </row>
    <row r="31">
      <c r="A31" s="4" t="inlineStr">
        <is>
          <t>Treasury stock, at cost, 6,721,153 shares repurchased at December 31, 2021 and 5,455,935 shares repurchased at December 31, 2020</t>
        </is>
      </c>
      <c r="B31" s="6" t="n">
        <v>-53832</v>
      </c>
      <c r="C31" s="6" t="n">
        <v>-30486</v>
      </c>
    </row>
    <row r="32">
      <c r="A32" s="4" t="inlineStr">
        <is>
          <t>Retained earnings</t>
        </is>
      </c>
      <c r="B32" s="6" t="n">
        <v>37103</v>
      </c>
      <c r="C32" s="6" t="n">
        <v>22834</v>
      </c>
    </row>
    <row r="33">
      <c r="A33" s="4" t="inlineStr">
        <is>
          <t>Total stockholders’ equity</t>
        </is>
      </c>
      <c r="B33" s="6" t="n">
        <v>178779</v>
      </c>
      <c r="C33" s="6" t="n">
        <v>171624</v>
      </c>
    </row>
    <row r="34">
      <c r="A34" s="4" t="inlineStr">
        <is>
          <t>Total liabilities and stockholders’ equity</t>
        </is>
      </c>
      <c r="B34" s="5" t="n">
        <v>213690</v>
      </c>
      <c r="C34" s="5" t="n">
        <v>204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ollowing table presents assumptions used in the Black-Scholes option pricing model to determine the estimated grant date fair values of stock options granted to employees. Years Ended December 31, 2021 2020 2019 Weighted average expected life (years) 4.0 5.1 4.6 Weighted average expected volatility 49.3% 71.7% 75.9% Risk-free interest rate 0.30% – 1.51% 0.29% – 1.32% 1.55% – 2.57% Weighted average dividend yield —% —% —%</t>
        </is>
      </c>
    </row>
    <row r="5">
      <c r="A5" s="4" t="inlineStr">
        <is>
          <t>Schedule of Employee Service Share-based Compensation, Allocation of Recognized Period Costs</t>
        </is>
      </c>
      <c r="B5" s="4" t="inlineStr">
        <is>
          <t xml:space="preserve">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1 2020 2019 (In thousands) Stock-based compensation expense charged to: Product cost of revenue $ 414 $ 135 $ 130 General and administrative 2,917 2,615 3,090 Sales and marketing 1,483 893 836 Research and development 1,242 1,151 1,625 Total stock-based compensation expense $ 6,056 $ 4,794 $ 5,681 Stock-based compensation expense by type of award: Stock options $ 3,161 $ 3,004 $ 3,940 RSUs 2,895 1,790 1,741 Total stock-based compensation expense $ 6,056 $ 4,794 $ 5,681 </t>
        </is>
      </c>
    </row>
    <row r="6">
      <c r="A6" s="4" t="inlineStr">
        <is>
          <t>Schedule Of Forfeiture Rates</t>
        </is>
      </c>
      <c r="B6" s="4" t="inlineStr">
        <is>
          <t>The following table presents the estimated weighted average forfeiture rates used in determining the expense in the stock-based compensation expense table above. Years Ended December 31, 2021 2020 2019 Stock options and RSUs vested over 4-years 8.1% 11.2% 11.6%</t>
        </is>
      </c>
    </row>
    <row r="7">
      <c r="A7" s="4" t="inlineStr">
        <is>
          <t>Schedule of Unamortized Compensation Cost and Weighted Average Service Period</t>
        </is>
      </c>
      <c r="B7" s="4" t="inlineStr">
        <is>
          <t xml:space="preserve">The following table presents the unamortized compensation costs and weighted average service period of all unvested outstanding awards as of December 31, 2021. Unamortized Compensation Costs Weighted Average Service Period (In thousands) (In years) Stock options $ 7,488 1.7 RSUs 6,422 2.6 Total unamortized compensation costs, net of adjusted forfeitures $ 13,910 </t>
        </is>
      </c>
    </row>
    <row r="8">
      <c r="A8" s="4" t="inlineStr">
        <is>
          <t>Share-based Compensation, Stock Options, Activity</t>
        </is>
      </c>
      <c r="B8" s="4" t="inlineStr">
        <is>
          <t>The following table presents stock option activities under the Equity Incentive Plans. Number of Shares Weighted Average Exercise Price Weighted Average Remaining Contractual Life Aggregate Intrinsic Value (1) (In thousands) (Per share) (In years) (In thousands) Balance, December 31, 2018 4,982 $ 6.36 Granted 568 8.31 Exercised (1,133) 5.36 $ 4,781 Forfeited (490) 8.49 Balance, December 31, 2019 3,927 6.66 Granted 806 8.78 Exercised (926) 4.79 4,637 Forfeited (187) 9.15 Balance, December 31, 2020 3,620 7.48 Granted 613 14.39 Exercised (1,518) 6.96 16,952 Forfeited (171) 11.26 Balance, December 31, 2021 2,544 $ 9.21 6.8 $ 31,243 Vested and exercisable as of December 31, 2021 1,555 $ 7.61 5.7 $ 21,573 Vested and exercisable as of December 31, 2021 and expected to vest thereafter 2,444 $ 9.09 6.8 $ 30,305 (1) The aggregate intrinsic value of an exercised option is calculated as the difference between the exercise price of the underlying option and the fair value of the Company’s common stock at the time of exercise. The aggregate intrinsic value at December 31, 2021 is calculated as the difference between the exercise price of the underlying outstanding options and the fair value of the Company’s common stock as of December 31, 2021 or the last trading day prior to December 31, 2021.</t>
        </is>
      </c>
    </row>
    <row r="9">
      <c r="A9" s="4" t="inlineStr">
        <is>
          <t>Schedule of Share-based Compensation, Restricted Stock and Restricted Stock Units Activity</t>
        </is>
      </c>
      <c r="B9" s="4" t="inlineStr">
        <is>
          <t xml:space="preserve">The following table presents RSU activities under the Equity Incentive Plans. Number of Shares Weighted Average Grant Date Fair Value (In thousands) (Per share) Balance, December 31, 2018 463 $ 8.49 Awarded 415 7.80 Vested (201) 8.62 Forfeited (133) 8.37 Balance, December 31, 2019 544 7.95 Awarded 368 10.33 Vested (161) 8.12 Forfeited (64) 8.86 Balance, December 31, 2020 687 9.10 Awarded 387 15.44 Vested (230) 8.98 Forfeited (150) 11.14 Balance, December 31, 2021 694 12.23 </t>
        </is>
      </c>
    </row>
    <row r="10">
      <c r="A10" s="4" t="inlineStr">
        <is>
          <t>Schedule of Grant Date Fair Value of Equity Instruments Vested</t>
        </is>
      </c>
      <c r="B10" s="4" t="inlineStr">
        <is>
          <t xml:space="preserve">The following table presents the total grant date fair value of stock options and RSUs vested during the period. Years Ended December 31, 2021 2020 2019 (In thousands) Stock options $ 3,298 $ 2,915 $ 4,025 RSUs 2,060 1,310 1,733 Total grant date fair value of stock options and RSUs vested during the period $ 5,358 $ 4,225 $ 5,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t>
        </is>
      </c>
      <c r="B4" s="4" t="inlineStr">
        <is>
          <t>The following table presents a summary of the Company’s financial information by segment and corporate operating expenses. For each of the periods presented in the following table, operating income (loss) for each segment excludes other income and expenses, and corporate operating expenses not included in how the CODM assesses the performance of the operating segments, such as income taxes and other separately managed expenses not attributed to the operating segments. Assets and liabilities are reviewed at the consolidated level by the CODM and are not attributed to the segments. The CODM allocates resources to, and assesses the performance of, each operating segment using information about its revenue and operating income. Year Ended December 31, 2021 Year Ended December 31, 2020 (Recast) Year Ended December 31, 2019 (Recast) Water Emerging Technologies Total Water Emerging Technologies Total Water Emerging Technologies Total (In thousands) Product revenue $ 103,851 $ 53 $ 103,904 $ 92,061 $ 30 $ 92,091 $ 72,730 $ 104 $ 72,834 Product cost of revenue 32,670 — 32,670 28,239 10 28,249 20,148 187 20,335 Product gross profit (loss) 71,181 53 71,234 63,822 20 63,842 52,582 (83) 52,499 License and development revenue (1) — — — — 26,895 26,895 — 14,108 14,108 Operating expenses General and administrative 6,330 5,162 11,492 9,172 5,410 14,582 6,879 4,955 11,834 Sales and marketing 9,559 937 10,496 5,958 1,192 7,150 7,072 1,239 8,311 Research and development 2,589 17,480 20,069 2,973 20,476 23,449 3,825 19,577 23,402 Amortization of intangible assets 12 — 12 16 — 16 575 — 575 Impairment of long-lived assets — — — — 2,332 2,332 — — — Total operating expenses 18,490 23,579 42,069 18,119 29,410 47,529 18,351 25,771 44,122 Operating income (loss) $ 52,691 $ (23,526) 29,165 $ 45,703 $ (2,495) 43,208 $ 34,231 $ (11,746) 22,485 Less: Corporate operating expenses 15,334 11,914 12,121 Income from operations 13,831 31,294 10,364 Other income, net 173 839 1,892 Income before income taxes $ 14,004 $ 32,133 $ 12,256 (1) In June 2020, the Company and Schlumberger entered into an agreement to terminate the VorTeq License Agreement. The termination of the VorTeq License Agreement was effective June 1, 2020. As there were no future performance obligations to be recognized under the VorTeq License Agreement after the effective date, the Company recognized in full the remaining deferred revenue balance of $24.4 million in the second quarter of fiscal year 2020. In addition, no future license and development revenue was recognized under the VorTeq License Agreement after the second quarter of fiscal year 2020.</t>
        </is>
      </c>
    </row>
    <row r="5">
      <c r="A5" s="4" t="inlineStr">
        <is>
          <t>Schedule of Segment Reporting Information, by Segment</t>
        </is>
      </c>
      <c r="B5" s="4" t="inlineStr">
        <is>
          <t xml:space="preserve">The following table presents a summary of the Company’s depreciation and amortization by segment and corporate operating expenses. Years Ended December 31, 2021 2020 2019 (In thousands) Water $ 1,823 $ 1,354 $ 1,824 Emerging Technologies 2,199 2,125 2,251 Corporate 480 412 320 Total depreciation and amortization $ 4,502 $ 3,891 $ 4,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1 2020 2019 Product revenue by geographic location: United States 1% 2% 2% International 99% 98% 98% Total product revenue 100% 100% 100% Product revenue by country: (1) Saudi Arabia 36% 34% 29% United Arab Emirates 17% 18% 10% Israel 14% ** ** Egypt ** 10% ** Others (2) 33% 38% 61% Total 100% 100% 100% ** Zero or less than 10%. (1) Countries representing more than 10% of product revenues for the periods presented. (2) Countries in the aggregate, individually representing less than 10% of product revenues for the periods presented. The following table presents customers accounting for 10% or more of product revenue by segment. Although certain customers might account for greater than 10% of product revenue at any one point in time, the concentration of product revenue between a limited number of customers shifts regularly, depending on timing of MPD shipments. The percentages by customer reflect specific relationships or contracts that would concentrate product revenue for the periods presented and does not indicate a trend specific to any one customer. Years Ended December 31, Segment 2021 2020 2019 Customer A Water 21% 27% ** Customer B Water 16% ** ** Customer C Water 11% ** ** Customer D Water 10% 23% 19% ** Zero or less than 10%. The following table presents the major supply vendors accounting for 10% or more of the Company’s consolidated supply and manufacturing costs purchases. Years Ended December 31, 2021 2020 Vendor A 24% 16% Vendor B 16% 19% Vendor C 12% ** ** Zero or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5" customWidth="1" min="2" max="2"/>
  </cols>
  <sheetData>
    <row r="1">
      <c r="A1" s="1" t="inlineStr">
        <is>
          <t>Description of Business and Significant Accounting Policies (Details)</t>
        </is>
      </c>
      <c r="B1" s="2" t="inlineStr">
        <is>
          <t>12 Months Ended</t>
        </is>
      </c>
    </row>
    <row r="2">
      <c r="B2" s="2" t="inlineStr">
        <is>
          <t>Dec. 31, 2021</t>
        </is>
      </c>
    </row>
    <row r="3">
      <c r="A3" s="3" t="inlineStr">
        <is>
          <t>Accounting Policies [Line Items]</t>
        </is>
      </c>
    </row>
    <row r="4">
      <c r="A4" s="4" t="inlineStr">
        <is>
          <t>Finite-lived intangible asset, weighted average useful life</t>
        </is>
      </c>
      <c r="B4" s="4" t="inlineStr">
        <is>
          <t>3 years 3 months 18 days</t>
        </is>
      </c>
    </row>
    <row r="5">
      <c r="A5" s="4" t="inlineStr">
        <is>
          <t>Retention payments, percentage</t>
        </is>
      </c>
      <c r="B5" s="4" t="inlineStr">
        <is>
          <t>10.00%</t>
        </is>
      </c>
    </row>
    <row r="6">
      <c r="A6" s="4" t="inlineStr">
        <is>
          <t>Minimum</t>
        </is>
      </c>
    </row>
    <row r="7">
      <c r="A7" s="3" t="inlineStr">
        <is>
          <t>Accounting Policies [Line Items]</t>
        </is>
      </c>
    </row>
    <row r="8">
      <c r="A8" s="4" t="inlineStr">
        <is>
          <t>Property, plant and equipment, useful life</t>
        </is>
      </c>
      <c r="B8" s="4" t="inlineStr">
        <is>
          <t>3 years</t>
        </is>
      </c>
    </row>
    <row r="9">
      <c r="A9" s="4" t="inlineStr">
        <is>
          <t>Customer payment period after product delivery</t>
        </is>
      </c>
      <c r="B9" s="4" t="inlineStr">
        <is>
          <t>30 days</t>
        </is>
      </c>
    </row>
    <row r="10">
      <c r="A10" s="4" t="inlineStr">
        <is>
          <t>Product warranty term</t>
        </is>
      </c>
      <c r="B10" s="4" t="inlineStr">
        <is>
          <t>18 months</t>
        </is>
      </c>
    </row>
    <row r="11">
      <c r="A11" s="4" t="inlineStr">
        <is>
          <t>Maximum</t>
        </is>
      </c>
    </row>
    <row r="12">
      <c r="A12" s="3" t="inlineStr">
        <is>
          <t>Accounting Policies [Line Items]</t>
        </is>
      </c>
    </row>
    <row r="13">
      <c r="A13" s="4" t="inlineStr">
        <is>
          <t>Property, plant and equipment, useful life</t>
        </is>
      </c>
      <c r="B13" s="4" t="inlineStr">
        <is>
          <t>10 years</t>
        </is>
      </c>
    </row>
    <row r="14">
      <c r="A14" s="4" t="inlineStr">
        <is>
          <t>Customer payment period after product delivery</t>
        </is>
      </c>
      <c r="B14" s="4" t="inlineStr">
        <is>
          <t>60 days</t>
        </is>
      </c>
    </row>
    <row r="15">
      <c r="A15" s="4" t="inlineStr">
        <is>
          <t>Product warranty term</t>
        </is>
      </c>
      <c r="B15" s="4" t="inlineStr">
        <is>
          <t>5 years</t>
        </is>
      </c>
    </row>
    <row r="16">
      <c r="A16" s="4" t="inlineStr">
        <is>
          <t>Equipment Used in Manufacture of Ceramic Components</t>
        </is>
      </c>
    </row>
    <row r="17">
      <c r="A17" s="3" t="inlineStr">
        <is>
          <t>Accounting Policies [Line Items]</t>
        </is>
      </c>
    </row>
    <row r="18">
      <c r="A18" s="4" t="inlineStr">
        <is>
          <t>Property, plant and equipment, useful life</t>
        </is>
      </c>
      <c r="B18" s="4" t="inlineStr">
        <is>
          <t>10 years</t>
        </is>
      </c>
    </row>
    <row r="19">
      <c r="A19" s="4" t="inlineStr">
        <is>
          <t>Software | Minimum</t>
        </is>
      </c>
    </row>
    <row r="20">
      <c r="A20" s="3" t="inlineStr">
        <is>
          <t>Accounting Policies [Line Items]</t>
        </is>
      </c>
    </row>
    <row r="21">
      <c r="A21" s="4" t="inlineStr">
        <is>
          <t>Property, plant and equipment, useful life</t>
        </is>
      </c>
      <c r="B21" s="4" t="inlineStr">
        <is>
          <t>3 years</t>
        </is>
      </c>
    </row>
    <row r="22">
      <c r="A22" s="4" t="inlineStr">
        <is>
          <t>Software | Maximum</t>
        </is>
      </c>
    </row>
    <row r="23">
      <c r="A23" s="3" t="inlineStr">
        <is>
          <t>Accounting Policies [Line Items]</t>
        </is>
      </c>
    </row>
    <row r="24">
      <c r="A24" s="4" t="inlineStr">
        <is>
          <t>Property, plant and equipment, useful life</t>
        </is>
      </c>
      <c r="B2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03904</v>
      </c>
      <c r="C4" s="5" t="n">
        <v>118986</v>
      </c>
      <c r="D4" s="5" t="n">
        <v>86942</v>
      </c>
    </row>
    <row r="5">
      <c r="A5" s="4" t="inlineStr">
        <is>
          <t>Water</t>
        </is>
      </c>
    </row>
    <row r="6">
      <c r="A6" s="3" t="inlineStr">
        <is>
          <t>Disaggregation of Revenue [Line Items]</t>
        </is>
      </c>
    </row>
    <row r="7">
      <c r="A7" s="4" t="inlineStr">
        <is>
          <t>Revenue</t>
        </is>
      </c>
      <c r="B7" s="6" t="n">
        <v>103851</v>
      </c>
      <c r="C7" s="6" t="n">
        <v>92061</v>
      </c>
      <c r="D7" s="6" t="n">
        <v>72730</v>
      </c>
    </row>
    <row r="8">
      <c r="A8" s="4" t="inlineStr">
        <is>
          <t>Emerging Technologies</t>
        </is>
      </c>
    </row>
    <row r="9">
      <c r="A9" s="3" t="inlineStr">
        <is>
          <t>Disaggregation of Revenue [Line Items]</t>
        </is>
      </c>
    </row>
    <row r="10">
      <c r="A10" s="4" t="inlineStr">
        <is>
          <t>Revenue</t>
        </is>
      </c>
      <c r="B10" s="6" t="n">
        <v>53</v>
      </c>
      <c r="C10" s="6" t="n">
        <v>26925</v>
      </c>
      <c r="D10" s="6" t="n">
        <v>14212</v>
      </c>
    </row>
    <row r="11">
      <c r="A11" s="4" t="inlineStr">
        <is>
          <t>Middle East and Africa</t>
        </is>
      </c>
    </row>
    <row r="12">
      <c r="A12" s="3" t="inlineStr">
        <is>
          <t>Disaggregation of Revenue [Line Items]</t>
        </is>
      </c>
    </row>
    <row r="13">
      <c r="A13" s="4" t="inlineStr">
        <is>
          <t>Revenue</t>
        </is>
      </c>
      <c r="B13" s="6" t="n">
        <v>78401</v>
      </c>
      <c r="C13" s="6" t="n">
        <v>73963</v>
      </c>
      <c r="D13" s="6" t="n">
        <v>46678</v>
      </c>
    </row>
    <row r="14">
      <c r="A14" s="4" t="inlineStr">
        <is>
          <t>Middle East and Africa | Water</t>
        </is>
      </c>
    </row>
    <row r="15">
      <c r="A15" s="3" t="inlineStr">
        <is>
          <t>Disaggregation of Revenue [Line Items]</t>
        </is>
      </c>
    </row>
    <row r="16">
      <c r="A16" s="4" t="inlineStr">
        <is>
          <t>Revenue</t>
        </is>
      </c>
      <c r="B16" s="6" t="n">
        <v>78348</v>
      </c>
      <c r="C16" s="6" t="n">
        <v>73963</v>
      </c>
      <c r="D16" s="6" t="n">
        <v>46574</v>
      </c>
    </row>
    <row r="17">
      <c r="A17" s="4" t="inlineStr">
        <is>
          <t>Middle East and Africa | Emerging Technologies</t>
        </is>
      </c>
    </row>
    <row r="18">
      <c r="A18" s="3" t="inlineStr">
        <is>
          <t>Disaggregation of Revenue [Line Items]</t>
        </is>
      </c>
    </row>
    <row r="19">
      <c r="A19" s="4" t="inlineStr">
        <is>
          <t>Revenue</t>
        </is>
      </c>
      <c r="B19" s="6" t="n">
        <v>53</v>
      </c>
      <c r="C19" s="6" t="n">
        <v>0</v>
      </c>
      <c r="D19" s="6" t="n">
        <v>104</v>
      </c>
    </row>
    <row r="20">
      <c r="A20" s="4" t="inlineStr">
        <is>
          <t>Asia</t>
        </is>
      </c>
    </row>
    <row r="21">
      <c r="A21" s="3" t="inlineStr">
        <is>
          <t>Disaggregation of Revenue [Line Items]</t>
        </is>
      </c>
    </row>
    <row r="22">
      <c r="A22" s="4" t="inlineStr">
        <is>
          <t>Revenue</t>
        </is>
      </c>
      <c r="B22" s="6" t="n">
        <v>18639</v>
      </c>
      <c r="C22" s="6" t="n">
        <v>7363</v>
      </c>
      <c r="D22" s="6" t="n">
        <v>11952</v>
      </c>
    </row>
    <row r="23">
      <c r="A23" s="4" t="inlineStr">
        <is>
          <t>Asia | Water</t>
        </is>
      </c>
    </row>
    <row r="24">
      <c r="A24" s="3" t="inlineStr">
        <is>
          <t>Disaggregation of Revenue [Line Items]</t>
        </is>
      </c>
    </row>
    <row r="25">
      <c r="A25" s="4" t="inlineStr">
        <is>
          <t>Revenue</t>
        </is>
      </c>
      <c r="B25" s="6" t="n">
        <v>18639</v>
      </c>
      <c r="C25" s="6" t="n">
        <v>7363</v>
      </c>
      <c r="D25" s="6" t="n">
        <v>11952</v>
      </c>
    </row>
    <row r="26">
      <c r="A26" s="4" t="inlineStr">
        <is>
          <t>Asia | Emerging Technologies</t>
        </is>
      </c>
    </row>
    <row r="27">
      <c r="A27" s="3" t="inlineStr">
        <is>
          <t>Disaggregation of Revenue [Line Items]</t>
        </is>
      </c>
    </row>
    <row r="28">
      <c r="A28" s="4" t="inlineStr">
        <is>
          <t>Revenue</t>
        </is>
      </c>
      <c r="B28" s="6" t="n">
        <v>0</v>
      </c>
      <c r="C28" s="6" t="n">
        <v>0</v>
      </c>
      <c r="D28" s="6" t="n">
        <v>0</v>
      </c>
    </row>
    <row r="29">
      <c r="A29" s="4" t="inlineStr">
        <is>
          <t>Europe</t>
        </is>
      </c>
    </row>
    <row r="30">
      <c r="A30" s="3" t="inlineStr">
        <is>
          <t>Disaggregation of Revenue [Line Items]</t>
        </is>
      </c>
    </row>
    <row r="31">
      <c r="A31" s="4" t="inlineStr">
        <is>
          <t>Revenue</t>
        </is>
      </c>
      <c r="B31" s="6" t="n">
        <v>3600</v>
      </c>
      <c r="C31" s="6" t="n">
        <v>3461</v>
      </c>
      <c r="D31" s="6" t="n">
        <v>5186</v>
      </c>
    </row>
    <row r="32">
      <c r="A32" s="4" t="inlineStr">
        <is>
          <t>Europe | Water</t>
        </is>
      </c>
    </row>
    <row r="33">
      <c r="A33" s="3" t="inlineStr">
        <is>
          <t>Disaggregation of Revenue [Line Items]</t>
        </is>
      </c>
    </row>
    <row r="34">
      <c r="A34" s="4" t="inlineStr">
        <is>
          <t>Revenue</t>
        </is>
      </c>
      <c r="B34" s="6" t="n">
        <v>3600</v>
      </c>
      <c r="C34" s="6" t="n">
        <v>3461</v>
      </c>
      <c r="D34" s="6" t="n">
        <v>5186</v>
      </c>
    </row>
    <row r="35">
      <c r="A35" s="4" t="inlineStr">
        <is>
          <t>Europe | Emerging Technologies</t>
        </is>
      </c>
    </row>
    <row r="36">
      <c r="A36" s="3" t="inlineStr">
        <is>
          <t>Disaggregation of Revenue [Line Items]</t>
        </is>
      </c>
    </row>
    <row r="37">
      <c r="A37" s="4" t="inlineStr">
        <is>
          <t>Revenue</t>
        </is>
      </c>
      <c r="B37" s="6" t="n">
        <v>0</v>
      </c>
      <c r="C37" s="6" t="n">
        <v>0</v>
      </c>
      <c r="D37" s="6" t="n">
        <v>0</v>
      </c>
    </row>
    <row r="38">
      <c r="A38" s="4" t="inlineStr">
        <is>
          <t>Americas</t>
        </is>
      </c>
    </row>
    <row r="39">
      <c r="A39" s="3" t="inlineStr">
        <is>
          <t>Disaggregation of Revenue [Line Items]</t>
        </is>
      </c>
    </row>
    <row r="40">
      <c r="A40" s="4" t="inlineStr">
        <is>
          <t>Revenue</t>
        </is>
      </c>
      <c r="B40" s="6" t="n">
        <v>3264</v>
      </c>
      <c r="C40" s="6" t="n">
        <v>34199</v>
      </c>
      <c r="D40" s="6" t="n">
        <v>23126</v>
      </c>
    </row>
    <row r="41">
      <c r="A41" s="4" t="inlineStr">
        <is>
          <t>Americas | Water</t>
        </is>
      </c>
    </row>
    <row r="42">
      <c r="A42" s="3" t="inlineStr">
        <is>
          <t>Disaggregation of Revenue [Line Items]</t>
        </is>
      </c>
    </row>
    <row r="43">
      <c r="A43" s="4" t="inlineStr">
        <is>
          <t>Revenue</t>
        </is>
      </c>
      <c r="B43" s="6" t="n">
        <v>3264</v>
      </c>
      <c r="C43" s="6" t="n">
        <v>7274</v>
      </c>
      <c r="D43" s="6" t="n">
        <v>9018</v>
      </c>
    </row>
    <row r="44">
      <c r="A44" s="4" t="inlineStr">
        <is>
          <t>Americas | Emerging Technologies</t>
        </is>
      </c>
    </row>
    <row r="45">
      <c r="A45" s="3" t="inlineStr">
        <is>
          <t>Disaggregation of Revenue [Line Items]</t>
        </is>
      </c>
    </row>
    <row r="46">
      <c r="A46" s="4" t="inlineStr">
        <is>
          <t>Revenue</t>
        </is>
      </c>
      <c r="B46" s="6" t="n">
        <v>0</v>
      </c>
      <c r="C46" s="6" t="n">
        <v>26925</v>
      </c>
      <c r="D46" s="6" t="n">
        <v>14108</v>
      </c>
    </row>
    <row r="47">
      <c r="A47" s="4" t="inlineStr">
        <is>
          <t>PXs, turbochargers, pumps and other devices</t>
        </is>
      </c>
    </row>
    <row r="48">
      <c r="A48" s="3" t="inlineStr">
        <is>
          <t>Disaggregation of Revenue [Line Items]</t>
        </is>
      </c>
    </row>
    <row r="49">
      <c r="A49" s="4" t="inlineStr">
        <is>
          <t>Revenue</t>
        </is>
      </c>
      <c r="B49" s="6" t="n">
        <v>103904</v>
      </c>
      <c r="C49" s="6" t="n">
        <v>92091</v>
      </c>
      <c r="D49" s="6" t="n">
        <v>72834</v>
      </c>
    </row>
    <row r="50">
      <c r="A50" s="4" t="inlineStr">
        <is>
          <t>PXs, turbochargers, pumps and other devices | Water</t>
        </is>
      </c>
    </row>
    <row r="51">
      <c r="A51" s="3" t="inlineStr">
        <is>
          <t>Disaggregation of Revenue [Line Items]</t>
        </is>
      </c>
    </row>
    <row r="52">
      <c r="A52" s="4" t="inlineStr">
        <is>
          <t>Revenue</t>
        </is>
      </c>
      <c r="B52" s="6" t="n">
        <v>103851</v>
      </c>
      <c r="C52" s="6" t="n">
        <v>92061</v>
      </c>
      <c r="D52" s="6" t="n">
        <v>72730</v>
      </c>
    </row>
    <row r="53">
      <c r="A53" s="4" t="inlineStr">
        <is>
          <t>PXs, turbochargers, pumps and other devices | Emerging Technologies</t>
        </is>
      </c>
    </row>
    <row r="54">
      <c r="A54" s="3" t="inlineStr">
        <is>
          <t>Disaggregation of Revenue [Line Items]</t>
        </is>
      </c>
    </row>
    <row r="55">
      <c r="A55" s="4" t="inlineStr">
        <is>
          <t>Revenue</t>
        </is>
      </c>
      <c r="B55" s="6" t="n">
        <v>53</v>
      </c>
      <c r="C55" s="6" t="n">
        <v>30</v>
      </c>
      <c r="D55" s="6" t="n">
        <v>104</v>
      </c>
    </row>
    <row r="56">
      <c r="A56" s="4" t="inlineStr">
        <is>
          <t>PXs, turbochargers, pumps and other devices | Megaproject</t>
        </is>
      </c>
    </row>
    <row r="57">
      <c r="A57" s="3" t="inlineStr">
        <is>
          <t>Disaggregation of Revenue [Line Items]</t>
        </is>
      </c>
    </row>
    <row r="58">
      <c r="A58" s="4" t="inlineStr">
        <is>
          <t>Revenue</t>
        </is>
      </c>
      <c r="B58" s="6" t="n">
        <v>75391</v>
      </c>
      <c r="C58" s="6" t="n">
        <v>66763</v>
      </c>
      <c r="D58" s="6" t="n">
        <v>38164</v>
      </c>
    </row>
    <row r="59">
      <c r="A59" s="4" t="inlineStr">
        <is>
          <t>PXs, turbochargers, pumps and other devices | Megaproject | Water</t>
        </is>
      </c>
    </row>
    <row r="60">
      <c r="A60" s="3" t="inlineStr">
        <is>
          <t>Disaggregation of Revenue [Line Items]</t>
        </is>
      </c>
    </row>
    <row r="61">
      <c r="A61" s="4" t="inlineStr">
        <is>
          <t>Revenue</t>
        </is>
      </c>
      <c r="B61" s="6" t="n">
        <v>75338</v>
      </c>
      <c r="C61" s="6" t="n">
        <v>66763</v>
      </c>
      <c r="D61" s="6" t="n">
        <v>38164</v>
      </c>
    </row>
    <row r="62">
      <c r="A62" s="4" t="inlineStr">
        <is>
          <t>PXs, turbochargers, pumps and other devices | Megaproject | Emerging Technologies</t>
        </is>
      </c>
    </row>
    <row r="63">
      <c r="A63" s="3" t="inlineStr">
        <is>
          <t>Disaggregation of Revenue [Line Items]</t>
        </is>
      </c>
    </row>
    <row r="64">
      <c r="A64" s="4" t="inlineStr">
        <is>
          <t>Revenue</t>
        </is>
      </c>
      <c r="B64" s="6" t="n">
        <v>53</v>
      </c>
      <c r="C64" s="6" t="n">
        <v>0</v>
      </c>
      <c r="D64" s="6" t="n">
        <v>0</v>
      </c>
    </row>
    <row r="65">
      <c r="A65" s="4" t="inlineStr">
        <is>
          <t>PXs, turbochargers, pumps and other devices | Original equipment manufacturer</t>
        </is>
      </c>
    </row>
    <row r="66">
      <c r="A66" s="3" t="inlineStr">
        <is>
          <t>Disaggregation of Revenue [Line Items]</t>
        </is>
      </c>
    </row>
    <row r="67">
      <c r="A67" s="4" t="inlineStr">
        <is>
          <t>Revenue</t>
        </is>
      </c>
      <c r="B67" s="6" t="n">
        <v>17604</v>
      </c>
      <c r="C67" s="6" t="n">
        <v>15834</v>
      </c>
      <c r="D67" s="6" t="n">
        <v>23014</v>
      </c>
    </row>
    <row r="68">
      <c r="A68" s="4" t="inlineStr">
        <is>
          <t>PXs, turbochargers, pumps and other devices | Original equipment manufacturer | Water</t>
        </is>
      </c>
    </row>
    <row r="69">
      <c r="A69" s="3" t="inlineStr">
        <is>
          <t>Disaggregation of Revenue [Line Items]</t>
        </is>
      </c>
    </row>
    <row r="70">
      <c r="A70" s="4" t="inlineStr">
        <is>
          <t>Revenue</t>
        </is>
      </c>
      <c r="B70" s="6" t="n">
        <v>17604</v>
      </c>
      <c r="C70" s="6" t="n">
        <v>15834</v>
      </c>
      <c r="D70" s="6" t="n">
        <v>23014</v>
      </c>
    </row>
    <row r="71">
      <c r="A71" s="4" t="inlineStr">
        <is>
          <t>PXs, turbochargers, pumps and other devices | Original equipment manufacturer | Emerging Technologies</t>
        </is>
      </c>
    </row>
    <row r="72">
      <c r="A72" s="3" t="inlineStr">
        <is>
          <t>Disaggregation of Revenue [Line Items]</t>
        </is>
      </c>
    </row>
    <row r="73">
      <c r="A73" s="4" t="inlineStr">
        <is>
          <t>Revenue</t>
        </is>
      </c>
      <c r="B73" s="6" t="n">
        <v>0</v>
      </c>
      <c r="C73" s="6" t="n">
        <v>0</v>
      </c>
      <c r="D73" s="6" t="n">
        <v>0</v>
      </c>
    </row>
    <row r="74">
      <c r="A74" s="4" t="inlineStr">
        <is>
          <t>PXs, turbochargers, pumps and other devices | Aftermarket</t>
        </is>
      </c>
    </row>
    <row r="75">
      <c r="A75" s="3" t="inlineStr">
        <is>
          <t>Disaggregation of Revenue [Line Items]</t>
        </is>
      </c>
    </row>
    <row r="76">
      <c r="A76" s="4" t="inlineStr">
        <is>
          <t>Revenue</t>
        </is>
      </c>
      <c r="B76" s="6" t="n">
        <v>10909</v>
      </c>
      <c r="C76" s="6" t="n">
        <v>9494</v>
      </c>
      <c r="D76" s="6" t="n">
        <v>11656</v>
      </c>
    </row>
    <row r="77">
      <c r="A77" s="4" t="inlineStr">
        <is>
          <t>PXs, turbochargers, pumps and other devices | Aftermarket | Water</t>
        </is>
      </c>
    </row>
    <row r="78">
      <c r="A78" s="3" t="inlineStr">
        <is>
          <t>Disaggregation of Revenue [Line Items]</t>
        </is>
      </c>
    </row>
    <row r="79">
      <c r="A79" s="4" t="inlineStr">
        <is>
          <t>Revenue</t>
        </is>
      </c>
      <c r="B79" s="6" t="n">
        <v>10909</v>
      </c>
      <c r="C79" s="6" t="n">
        <v>9464</v>
      </c>
      <c r="D79" s="6" t="n">
        <v>11552</v>
      </c>
    </row>
    <row r="80">
      <c r="A80" s="4" t="inlineStr">
        <is>
          <t>PXs, turbochargers, pumps and other devices | Aftermarket | Emerging Technologies</t>
        </is>
      </c>
    </row>
    <row r="81">
      <c r="A81" s="3" t="inlineStr">
        <is>
          <t>Disaggregation of Revenue [Line Items]</t>
        </is>
      </c>
    </row>
    <row r="82">
      <c r="A82" s="4" t="inlineStr">
        <is>
          <t>Revenue</t>
        </is>
      </c>
      <c r="B82" s="6" t="n">
        <v>0</v>
      </c>
      <c r="C82" s="6" t="n">
        <v>30</v>
      </c>
      <c r="D82" s="6" t="n">
        <v>104</v>
      </c>
    </row>
    <row r="83">
      <c r="A83" s="4" t="inlineStr">
        <is>
          <t>License and development</t>
        </is>
      </c>
    </row>
    <row r="84">
      <c r="A84" s="3" t="inlineStr">
        <is>
          <t>Disaggregation of Revenue [Line Items]</t>
        </is>
      </c>
    </row>
    <row r="85">
      <c r="A85" s="4" t="inlineStr">
        <is>
          <t>Revenue</t>
        </is>
      </c>
      <c r="B85" s="6" t="n">
        <v>0</v>
      </c>
      <c r="C85" s="6" t="n">
        <v>26895</v>
      </c>
      <c r="D85" s="6" t="n">
        <v>14108</v>
      </c>
    </row>
    <row r="86">
      <c r="A86" s="4" t="inlineStr">
        <is>
          <t>License and development | Water</t>
        </is>
      </c>
    </row>
    <row r="87">
      <c r="A87" s="3" t="inlineStr">
        <is>
          <t>Disaggregation of Revenue [Line Items]</t>
        </is>
      </c>
    </row>
    <row r="88">
      <c r="A88" s="4" t="inlineStr">
        <is>
          <t>Revenue</t>
        </is>
      </c>
      <c r="B88" s="6" t="n">
        <v>0</v>
      </c>
      <c r="C88" s="6" t="n">
        <v>0</v>
      </c>
      <c r="D88" s="6" t="n">
        <v>0</v>
      </c>
    </row>
    <row r="89">
      <c r="A89" s="4" t="inlineStr">
        <is>
          <t>License and development | Emerging Technologies</t>
        </is>
      </c>
    </row>
    <row r="90">
      <c r="A90" s="3" t="inlineStr">
        <is>
          <t>Disaggregation of Revenue [Line Items]</t>
        </is>
      </c>
    </row>
    <row r="91">
      <c r="A91" s="4" t="inlineStr">
        <is>
          <t>Revenue</t>
        </is>
      </c>
      <c r="B91" s="5" t="n">
        <v>0</v>
      </c>
      <c r="C91" s="5" t="n">
        <v>26895</v>
      </c>
      <c r="D91" s="5" t="n">
        <v>141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lumberger Technology Corporation - Narrative (Details) - USD ($) $ in Thousands</t>
        </is>
      </c>
      <c r="B1" s="2" t="inlineStr">
        <is>
          <t>Oct. 14, 2015</t>
        </is>
      </c>
      <c r="C1" s="2" t="inlineStr">
        <is>
          <t>Jun. 30, 2020</t>
        </is>
      </c>
      <c r="D1" s="2" t="inlineStr">
        <is>
          <t>Dec. 31, 2021</t>
        </is>
      </c>
      <c r="E1" s="2" t="inlineStr">
        <is>
          <t>Dec. 31, 2020</t>
        </is>
      </c>
      <c r="F1" s="2" t="inlineStr">
        <is>
          <t>Dec. 31, 2019</t>
        </is>
      </c>
    </row>
    <row r="2">
      <c r="A2" s="3" t="inlineStr">
        <is>
          <t>Revenue from External Customer [Line Items]</t>
        </is>
      </c>
    </row>
    <row r="3">
      <c r="A3" s="4" t="inlineStr">
        <is>
          <t>Revenue</t>
        </is>
      </c>
      <c r="D3" s="5" t="n">
        <v>103904</v>
      </c>
      <c r="E3" s="5" t="n">
        <v>118986</v>
      </c>
      <c r="F3" s="5" t="n">
        <v>86942</v>
      </c>
    </row>
    <row r="4">
      <c r="A4" s="4" t="inlineStr">
        <is>
          <t>License and development</t>
        </is>
      </c>
    </row>
    <row r="5">
      <c r="A5" s="3" t="inlineStr">
        <is>
          <t>Revenue from External Customer [Line Items]</t>
        </is>
      </c>
    </row>
    <row r="6">
      <c r="A6" s="4" t="inlineStr">
        <is>
          <t>Revenue</t>
        </is>
      </c>
      <c r="D6" s="5" t="n">
        <v>0</v>
      </c>
      <c r="E6" s="5" t="n">
        <v>26895</v>
      </c>
      <c r="F6" s="5" t="n">
        <v>14108</v>
      </c>
    </row>
    <row r="7">
      <c r="A7" s="4" t="inlineStr">
        <is>
          <t>VorTeq License Agreement | Affiliated Entity | License and development | Schlumberger Technology Corporation</t>
        </is>
      </c>
    </row>
    <row r="8">
      <c r="A8" s="3" t="inlineStr">
        <is>
          <t>Revenue from External Customer [Line Items]</t>
        </is>
      </c>
    </row>
    <row r="9">
      <c r="A9" s="4" t="inlineStr">
        <is>
          <t>Up front non-refundable payment</t>
        </is>
      </c>
      <c r="B9" s="5" t="n">
        <v>75000</v>
      </c>
    </row>
    <row r="10">
      <c r="A10" s="4" t="inlineStr">
        <is>
          <t>VorTeq License Agreement | Affiliated Entity | License and development | Schlumberger Technology Corporation | Emerging Technologies</t>
        </is>
      </c>
    </row>
    <row r="11">
      <c r="A11" s="3" t="inlineStr">
        <is>
          <t>Revenue from External Customer [Line Items]</t>
        </is>
      </c>
    </row>
    <row r="12">
      <c r="A12" s="4" t="inlineStr">
        <is>
          <t>Revenue</t>
        </is>
      </c>
      <c r="C12" s="5" t="n">
        <v>2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 Contract Assets and Liabilities (Details) - USD ($) $ in Thousands</t>
        </is>
      </c>
      <c r="B1" s="2" t="inlineStr">
        <is>
          <t>Dec. 31, 2021</t>
        </is>
      </c>
      <c r="C1" s="2" t="inlineStr">
        <is>
          <t>Dec. 31, 2020</t>
        </is>
      </c>
      <c r="D1" s="2" t="inlineStr">
        <is>
          <t>Dec. 31, 2019</t>
        </is>
      </c>
      <c r="E1" s="2" t="inlineStr">
        <is>
          <t>Dec. 31, 2018</t>
        </is>
      </c>
    </row>
    <row r="2">
      <c r="A2" s="3" t="inlineStr">
        <is>
          <t>Revenue from Contract with Customer [Abstract]</t>
        </is>
      </c>
    </row>
    <row r="3">
      <c r="A3" s="4" t="inlineStr">
        <is>
          <t>Accounts receivable, net</t>
        </is>
      </c>
      <c r="B3" s="5" t="n">
        <v>20615</v>
      </c>
      <c r="C3" s="5" t="n">
        <v>11792</v>
      </c>
    </row>
    <row r="4">
      <c r="A4" s="3" t="inlineStr">
        <is>
          <t>Contract assets:</t>
        </is>
      </c>
    </row>
    <row r="5">
      <c r="A5" s="4" t="inlineStr">
        <is>
          <t>Contract assets, current (included in prepaid expenses and other assets)</t>
        </is>
      </c>
      <c r="B5" s="6" t="n">
        <v>493</v>
      </c>
      <c r="C5" s="6" t="n">
        <v>1309</v>
      </c>
    </row>
    <row r="6">
      <c r="A6" s="4" t="inlineStr">
        <is>
          <t>Contract assets, non-current (included in other assets, non-current)</t>
        </is>
      </c>
      <c r="B6" s="6" t="n">
        <v>0</v>
      </c>
      <c r="C6" s="6" t="n">
        <v>583</v>
      </c>
    </row>
    <row r="7">
      <c r="A7" s="4" t="inlineStr">
        <is>
          <t>Total contract assets</t>
        </is>
      </c>
      <c r="B7" s="6" t="n">
        <v>493</v>
      </c>
      <c r="C7" s="6" t="n">
        <v>1892</v>
      </c>
    </row>
    <row r="8">
      <c r="A8" s="3" t="inlineStr">
        <is>
          <t>Contract liabilities:</t>
        </is>
      </c>
    </row>
    <row r="9">
      <c r="A9" s="4" t="inlineStr">
        <is>
          <t>Contract liabilities, current</t>
        </is>
      </c>
      <c r="B9" s="6" t="n">
        <v>3318</v>
      </c>
      <c r="C9" s="6" t="n">
        <v>1552</v>
      </c>
    </row>
    <row r="10">
      <c r="A10" s="4" t="inlineStr">
        <is>
          <t>Contract liabilities, non-current (included in other liabilities, non-current)</t>
        </is>
      </c>
      <c r="B10" s="6" t="n">
        <v>88</v>
      </c>
      <c r="C10" s="6" t="n">
        <v>88</v>
      </c>
    </row>
    <row r="11">
      <c r="A11" s="4" t="inlineStr">
        <is>
          <t>Total contract liabilities</t>
        </is>
      </c>
      <c r="B11" s="5" t="n">
        <v>3406</v>
      </c>
      <c r="C11" s="5" t="n">
        <v>1640</v>
      </c>
      <c r="D11" s="5" t="n">
        <v>28866</v>
      </c>
      <c r="E11" s="5" t="n">
        <v>428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hanges in Contract Liabiliti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liabilities, beginning of year</t>
        </is>
      </c>
      <c r="B4" s="5" t="n">
        <v>1640</v>
      </c>
      <c r="C4" s="5" t="n">
        <v>28866</v>
      </c>
      <c r="D4" s="5" t="n">
        <v>42809</v>
      </c>
    </row>
    <row r="5">
      <c r="A5" s="4" t="inlineStr">
        <is>
          <t>Revenue recognized</t>
        </is>
      </c>
      <c r="B5" s="6" t="n">
        <v>-1415</v>
      </c>
      <c r="C5" s="6" t="n">
        <v>-28414</v>
      </c>
      <c r="D5" s="6" t="n">
        <v>-15247</v>
      </c>
    </row>
    <row r="6">
      <c r="A6" s="4" t="inlineStr">
        <is>
          <t>Cash received, excluding amounts recognized as revenue during the period</t>
        </is>
      </c>
      <c r="B6" s="6" t="n">
        <v>3181</v>
      </c>
      <c r="C6" s="6" t="n">
        <v>1188</v>
      </c>
      <c r="D6" s="6" t="n">
        <v>1304</v>
      </c>
    </row>
    <row r="7">
      <c r="A7" s="4" t="inlineStr">
        <is>
          <t>Contract liabilities, end of year</t>
        </is>
      </c>
      <c r="B7" s="5" t="n">
        <v>3406</v>
      </c>
      <c r="C7" s="5" t="n">
        <v>1640</v>
      </c>
      <c r="D7" s="5" t="n">
        <v>2886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Revenue, Remaining Performance Obligation, Expected Timing of Satisfaction, Start Date [Axis]: 2022-10-01 $ in Thousands</t>
        </is>
      </c>
      <c r="B1" s="2" t="inlineStr">
        <is>
          <t>Dec. 31, 2021USD ($)</t>
        </is>
      </c>
    </row>
    <row r="2">
      <c r="A2" s="3" t="inlineStr">
        <is>
          <t>Revenue from Contract with Customer [Abstract]</t>
        </is>
      </c>
    </row>
    <row r="3">
      <c r="A3" s="4" t="inlineStr">
        <is>
          <t>Performance obligations expected to be satisfied</t>
        </is>
      </c>
      <c r="B3" s="5" t="n">
        <v>12284</v>
      </c>
    </row>
    <row r="4">
      <c r="A4" s="3" t="inlineStr">
        <is>
          <t>Revenue, Remaining Performance Obligation, Expected Timing of Satisfaction [Line Items]</t>
        </is>
      </c>
    </row>
    <row r="5">
      <c r="A5" s="4" t="inlineStr">
        <is>
          <t>Performance obligations expected to be satisfied, expected timing</t>
        </is>
      </c>
      <c r="B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Attributable to Parent [Abstract]</t>
        </is>
      </c>
    </row>
    <row r="4">
      <c r="A4" s="4" t="inlineStr">
        <is>
          <t>Net income</t>
        </is>
      </c>
      <c r="B4" s="5" t="n">
        <v>14269</v>
      </c>
      <c r="C4" s="5" t="n">
        <v>26387</v>
      </c>
      <c r="D4" s="5" t="n">
        <v>10913</v>
      </c>
    </row>
    <row r="5">
      <c r="A5" s="3" t="inlineStr">
        <is>
          <t>Weighted Average Number of Shares Outstanding Reconciliation [Abstract]</t>
        </is>
      </c>
    </row>
    <row r="6">
      <c r="A6" s="4" t="inlineStr">
        <is>
          <t>Basic common shares outstanding (in shares)</t>
        </is>
      </c>
      <c r="B6" s="6" t="n">
        <v>56993</v>
      </c>
      <c r="C6" s="6" t="n">
        <v>55709</v>
      </c>
      <c r="D6" s="6" t="n">
        <v>54740</v>
      </c>
    </row>
    <row r="7">
      <c r="A7" s="4" t="inlineStr">
        <is>
          <t>Dilutive stock awards (in shares)</t>
        </is>
      </c>
      <c r="B7" s="6" t="n">
        <v>1730</v>
      </c>
      <c r="C7" s="6" t="n">
        <v>928</v>
      </c>
      <c r="D7" s="6" t="n">
        <v>1327</v>
      </c>
    </row>
    <row r="8">
      <c r="A8" s="4" t="inlineStr">
        <is>
          <t>Diluted common shares outstanding (in shares)</t>
        </is>
      </c>
      <c r="B8" s="6" t="n">
        <v>58723</v>
      </c>
      <c r="C8" s="6" t="n">
        <v>56637</v>
      </c>
      <c r="D8" s="6" t="n">
        <v>56067</v>
      </c>
    </row>
    <row r="9">
      <c r="A9" s="4" t="inlineStr">
        <is>
          <t>Net income per share - Basic (in dollars per share)</t>
        </is>
      </c>
      <c r="B9" s="8" t="n">
        <v>0.25</v>
      </c>
      <c r="C9" s="8" t="n">
        <v>0.47</v>
      </c>
      <c r="D9" s="9" t="n">
        <v>0.2</v>
      </c>
    </row>
    <row r="10">
      <c r="A10" s="4" t="inlineStr">
        <is>
          <t>Net income per share - Diluted (in dollars per share)</t>
        </is>
      </c>
      <c r="B10" s="8" t="n">
        <v>0.24</v>
      </c>
      <c r="C10" s="8" t="n">
        <v>0.47</v>
      </c>
      <c r="D10" s="8" t="n">
        <v>0.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63544419</v>
      </c>
      <c r="C9" s="6" t="n">
        <v>61798004</v>
      </c>
    </row>
    <row r="10">
      <c r="A10" s="4" t="inlineStr">
        <is>
          <t>Common stock, shares outstanding (in shares)</t>
        </is>
      </c>
      <c r="B10" s="6" t="n">
        <v>56823266</v>
      </c>
      <c r="C10" s="6" t="n">
        <v>56342069</v>
      </c>
    </row>
    <row r="11">
      <c r="A11" s="4" t="inlineStr">
        <is>
          <t>Treasury stock, at cost, shares (in shares)</t>
        </is>
      </c>
      <c r="B11" s="6" t="n">
        <v>6721153</v>
      </c>
      <c r="C11" s="6" t="n">
        <v>54559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awards (in shares)</t>
        </is>
      </c>
      <c r="B4" s="6" t="n">
        <v>17</v>
      </c>
      <c r="C4" s="6" t="n">
        <v>2185</v>
      </c>
      <c r="D4" s="6" t="n">
        <v>18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ther Financial Information [Abstract]</t>
        </is>
      </c>
    </row>
    <row r="3">
      <c r="A3" s="4" t="inlineStr">
        <is>
          <t>Cash and cash equivalents</t>
        </is>
      </c>
      <c r="B3" s="5" t="n">
        <v>74358</v>
      </c>
      <c r="C3" s="5" t="n">
        <v>94255</v>
      </c>
      <c r="D3" s="5" t="n">
        <v>26387</v>
      </c>
    </row>
    <row r="4">
      <c r="A4" s="4" t="inlineStr">
        <is>
          <t>Restricted cash, non-current (included in other assets, non-current, non-current)</t>
        </is>
      </c>
      <c r="B4" s="6" t="n">
        <v>103</v>
      </c>
      <c r="C4" s="6" t="n">
        <v>103</v>
      </c>
      <c r="D4" s="6" t="n">
        <v>101</v>
      </c>
    </row>
    <row r="5">
      <c r="A5" s="4" t="inlineStr">
        <is>
          <t>Total cash, cash equivalents and restricted cash</t>
        </is>
      </c>
      <c r="B5" s="5" t="n">
        <v>74461</v>
      </c>
      <c r="C5" s="5" t="n">
        <v>94358</v>
      </c>
      <c r="D5" s="5" t="n">
        <v>26488</v>
      </c>
      <c r="E5" s="5" t="n">
        <v>22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Dec. 31, 2021</t>
        </is>
      </c>
      <c r="C1" s="2" t="inlineStr">
        <is>
          <t>Dec. 31, 2020</t>
        </is>
      </c>
    </row>
    <row r="2">
      <c r="A2" s="3" t="inlineStr">
        <is>
          <t>Other Financial Information [Abstract]</t>
        </is>
      </c>
    </row>
    <row r="3">
      <c r="A3" s="4" t="inlineStr">
        <is>
          <t>Accounts receivable, gross</t>
        </is>
      </c>
      <c r="B3" s="5" t="n">
        <v>20732</v>
      </c>
      <c r="C3" s="5" t="n">
        <v>12189</v>
      </c>
    </row>
    <row r="4">
      <c r="A4" s="4" t="inlineStr">
        <is>
          <t>Allowance for doubtful accounts</t>
        </is>
      </c>
      <c r="B4" s="6" t="n">
        <v>-117</v>
      </c>
      <c r="C4" s="6" t="n">
        <v>-397</v>
      </c>
    </row>
    <row r="5">
      <c r="A5" s="4" t="inlineStr">
        <is>
          <t>Accounts receivable, net</t>
        </is>
      </c>
      <c r="B5" s="5" t="n">
        <v>20615</v>
      </c>
      <c r="C5" s="5" t="n">
        <v>11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Uncollectible accounts written off, net of recoveries</t>
        </is>
      </c>
      <c r="B4" s="5" t="n">
        <v>-300</v>
      </c>
    </row>
    <row r="5">
      <c r="A5" s="4" t="inlineStr">
        <is>
          <t>Allowance for doubtful accounts</t>
        </is>
      </c>
    </row>
    <row r="6">
      <c r="A6" s="3" t="inlineStr">
        <is>
          <t>SEC Schedule, 12-09, Valuation and Qualifying Accounts Disclosure [Line Items]</t>
        </is>
      </c>
    </row>
    <row r="7">
      <c r="A7" s="4" t="inlineStr">
        <is>
          <t>Balance, beginning of year</t>
        </is>
      </c>
      <c r="B7" s="6" t="n">
        <v>397</v>
      </c>
      <c r="C7" s="5" t="n">
        <v>308</v>
      </c>
      <c r="D7" s="5" t="n">
        <v>396</v>
      </c>
    </row>
    <row r="8">
      <c r="A8" s="4" t="inlineStr">
        <is>
          <t>Changes to reserves</t>
        </is>
      </c>
      <c r="B8" s="6" t="n">
        <v>0</v>
      </c>
      <c r="C8" s="6" t="n">
        <v>95</v>
      </c>
      <c r="D8" s="6" t="n">
        <v>17</v>
      </c>
    </row>
    <row r="9">
      <c r="A9" s="4" t="inlineStr">
        <is>
          <t>Collection of specific reserves</t>
        </is>
      </c>
      <c r="B9" s="6" t="n">
        <v>0</v>
      </c>
      <c r="C9" s="6" t="n">
        <v>-6</v>
      </c>
      <c r="D9" s="6" t="n">
        <v>-105</v>
      </c>
    </row>
    <row r="10">
      <c r="A10" s="4" t="inlineStr">
        <is>
          <t>Uncollectible accounts written off, net of recoveries</t>
        </is>
      </c>
      <c r="B10" s="6" t="n">
        <v>-280</v>
      </c>
      <c r="C10" s="6" t="n">
        <v>0</v>
      </c>
      <c r="D10" s="6" t="n">
        <v>0</v>
      </c>
    </row>
    <row r="11">
      <c r="A11" s="4" t="inlineStr">
        <is>
          <t>Balance, end of year</t>
        </is>
      </c>
      <c r="B11" s="5" t="n">
        <v>117</v>
      </c>
      <c r="C11" s="5" t="n">
        <v>397</v>
      </c>
      <c r="D11" s="5" t="n">
        <v>3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Dec. 31, 2021</t>
        </is>
      </c>
      <c r="C1" s="2" t="inlineStr">
        <is>
          <t>Dec. 31, 2020</t>
        </is>
      </c>
    </row>
    <row r="2">
      <c r="A2" s="3" t="inlineStr">
        <is>
          <t>Other Financial Information [Abstract]</t>
        </is>
      </c>
    </row>
    <row r="3">
      <c r="A3" s="4" t="inlineStr">
        <is>
          <t>Raw materials</t>
        </is>
      </c>
      <c r="B3" s="5" t="n">
        <v>7352</v>
      </c>
      <c r="C3" s="5" t="n">
        <v>4647</v>
      </c>
    </row>
    <row r="4">
      <c r="A4" s="4" t="inlineStr">
        <is>
          <t>Work in process</t>
        </is>
      </c>
      <c r="B4" s="6" t="n">
        <v>3406</v>
      </c>
      <c r="C4" s="6" t="n">
        <v>2475</v>
      </c>
    </row>
    <row r="5">
      <c r="A5" s="4" t="inlineStr">
        <is>
          <t>Finished goods</t>
        </is>
      </c>
      <c r="B5" s="6" t="n">
        <v>10274</v>
      </c>
      <c r="C5" s="6" t="n">
        <v>5160</v>
      </c>
    </row>
    <row r="6">
      <c r="A6" s="4" t="inlineStr">
        <is>
          <t>Inventories, gross</t>
        </is>
      </c>
      <c r="B6" s="6" t="n">
        <v>21032</v>
      </c>
      <c r="C6" s="6" t="n">
        <v>12282</v>
      </c>
    </row>
    <row r="7">
      <c r="A7" s="4" t="inlineStr">
        <is>
          <t>Valuation adjustments for excess and obsolete inventory</t>
        </is>
      </c>
      <c r="B7" s="6" t="n">
        <v>-649</v>
      </c>
      <c r="C7" s="6" t="n">
        <v>-534</v>
      </c>
    </row>
    <row r="8">
      <c r="A8" s="4" t="inlineStr">
        <is>
          <t>Inventories, net</t>
        </is>
      </c>
      <c r="B8" s="5" t="n">
        <v>20383</v>
      </c>
      <c r="C8" s="5" t="n">
        <v>11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1</t>
        </is>
      </c>
      <c r="C1" s="2" t="inlineStr">
        <is>
          <t>Dec. 31, 2020</t>
        </is>
      </c>
    </row>
    <row r="2">
      <c r="A2" s="3" t="inlineStr">
        <is>
          <t>Other Financial Information [Abstract]</t>
        </is>
      </c>
    </row>
    <row r="3">
      <c r="A3" s="4" t="inlineStr">
        <is>
          <t>Contract assets</t>
        </is>
      </c>
      <c r="B3" s="5" t="n">
        <v>493</v>
      </c>
      <c r="C3" s="5" t="n">
        <v>1309</v>
      </c>
    </row>
    <row r="4">
      <c r="A4" s="4" t="inlineStr">
        <is>
          <t>Cloud computing arrangement implementation costs</t>
        </is>
      </c>
      <c r="B4" s="6" t="n">
        <v>1041</v>
      </c>
      <c r="C4" s="6" t="n">
        <v>1087</v>
      </c>
    </row>
    <row r="5">
      <c r="A5" s="4" t="inlineStr">
        <is>
          <t>Supplier advances</t>
        </is>
      </c>
      <c r="B5" s="6" t="n">
        <v>1717</v>
      </c>
      <c r="C5" s="6" t="n">
        <v>996</v>
      </c>
    </row>
    <row r="6">
      <c r="A6" s="4" t="inlineStr">
        <is>
          <t>Other prepaid expenses and other assets</t>
        </is>
      </c>
      <c r="B6" s="6" t="n">
        <v>1824</v>
      </c>
      <c r="C6" s="6" t="n">
        <v>1558</v>
      </c>
    </row>
    <row r="7">
      <c r="A7" s="4" t="inlineStr">
        <is>
          <t>Total prepaid expenses and other assets</t>
        </is>
      </c>
      <c r="B7" s="5" t="n">
        <v>5075</v>
      </c>
      <c r="C7" s="5" t="n">
        <v>4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Financial Information - Cloud Computing Arrangements (Details) - USD ($)</t>
        </is>
      </c>
      <c r="B1" s="2" t="inlineStr">
        <is>
          <t>12 Months Ended</t>
        </is>
      </c>
    </row>
    <row r="2">
      <c r="B2" s="2" t="inlineStr">
        <is>
          <t>Dec. 31, 2021</t>
        </is>
      </c>
      <c r="C2" s="2" t="inlineStr">
        <is>
          <t>Dec. 31, 2020</t>
        </is>
      </c>
      <c r="D2" s="2" t="inlineStr">
        <is>
          <t>Dec. 31, 2019</t>
        </is>
      </c>
    </row>
    <row r="3">
      <c r="A3" s="3" t="inlineStr">
        <is>
          <t>Statement of Financial Position [Abstract]</t>
        </is>
      </c>
    </row>
    <row r="4">
      <c r="A4" s="4" t="inlineStr">
        <is>
          <t>Cloud computing arrangements, amortization expense</t>
        </is>
      </c>
      <c r="B4" s="5" t="n">
        <v>296000</v>
      </c>
      <c r="C4" s="5" t="n">
        <v>19000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54727</v>
      </c>
      <c r="C3" s="5" t="n">
        <v>52587</v>
      </c>
    </row>
    <row r="4">
      <c r="A4" s="4" t="inlineStr">
        <is>
          <t>Less: Accumulated depreciation and amortization</t>
        </is>
      </c>
      <c r="B4" s="6" t="n">
        <v>-34366</v>
      </c>
      <c r="C4" s="6" t="n">
        <v>-32411</v>
      </c>
    </row>
    <row r="5">
      <c r="A5" s="4" t="inlineStr">
        <is>
          <t>Property and equipment, net</t>
        </is>
      </c>
      <c r="B5" s="6" t="n">
        <v>20361</v>
      </c>
      <c r="C5" s="6" t="n">
        <v>20176</v>
      </c>
    </row>
    <row r="6">
      <c r="A6" s="4" t="inlineStr">
        <is>
          <t>Machinery and equipment</t>
        </is>
      </c>
    </row>
    <row r="7">
      <c r="A7" s="3" t="inlineStr">
        <is>
          <t>Property, Plant and Equipment [Line Items]</t>
        </is>
      </c>
    </row>
    <row r="8">
      <c r="A8" s="4" t="inlineStr">
        <is>
          <t>Total property and equipment</t>
        </is>
      </c>
      <c r="B8" s="6" t="n">
        <v>29777</v>
      </c>
      <c r="C8" s="6" t="n">
        <v>30283</v>
      </c>
    </row>
    <row r="9">
      <c r="A9" s="4" t="inlineStr">
        <is>
          <t>Leasehold improvements</t>
        </is>
      </c>
    </row>
    <row r="10">
      <c r="A10" s="3" t="inlineStr">
        <is>
          <t>Property, Plant and Equipment [Line Items]</t>
        </is>
      </c>
    </row>
    <row r="11">
      <c r="A11" s="4" t="inlineStr">
        <is>
          <t>Total property and equipment</t>
        </is>
      </c>
      <c r="B11" s="6" t="n">
        <v>15224</v>
      </c>
      <c r="C11" s="6" t="n">
        <v>14520</v>
      </c>
    </row>
    <row r="12">
      <c r="A12" s="4" t="inlineStr">
        <is>
          <t>Software</t>
        </is>
      </c>
    </row>
    <row r="13">
      <c r="A13" s="3" t="inlineStr">
        <is>
          <t>Property, Plant and Equipment [Line Items]</t>
        </is>
      </c>
    </row>
    <row r="14">
      <c r="A14" s="4" t="inlineStr">
        <is>
          <t>Total property and equipment</t>
        </is>
      </c>
      <c r="B14" s="6" t="n">
        <v>3300</v>
      </c>
      <c r="C14" s="6" t="n">
        <v>3422</v>
      </c>
    </row>
    <row r="15">
      <c r="A15" s="4" t="inlineStr">
        <is>
          <t>Office equipment, furniture, and fixtures</t>
        </is>
      </c>
    </row>
    <row r="16">
      <c r="A16" s="3" t="inlineStr">
        <is>
          <t>Property, Plant and Equipment [Line Items]</t>
        </is>
      </c>
    </row>
    <row r="17">
      <c r="A17" s="4" t="inlineStr">
        <is>
          <t>Total property and equipment</t>
        </is>
      </c>
      <c r="B17" s="6" t="n">
        <v>2890</v>
      </c>
      <c r="C17" s="6" t="n">
        <v>3493</v>
      </c>
    </row>
    <row r="18">
      <c r="A18" s="4" t="inlineStr">
        <is>
          <t>Automobiles</t>
        </is>
      </c>
    </row>
    <row r="19">
      <c r="A19" s="3" t="inlineStr">
        <is>
          <t>Property, Plant and Equipment [Line Items]</t>
        </is>
      </c>
    </row>
    <row r="20">
      <c r="A20" s="4" t="inlineStr">
        <is>
          <t>Total property and equipment</t>
        </is>
      </c>
      <c r="B20" s="6" t="n">
        <v>240</v>
      </c>
      <c r="C20" s="6" t="n">
        <v>199</v>
      </c>
    </row>
    <row r="21">
      <c r="A21" s="4" t="inlineStr">
        <is>
          <t>Construction in progress</t>
        </is>
      </c>
    </row>
    <row r="22">
      <c r="A22" s="3" t="inlineStr">
        <is>
          <t>Property, Plant and Equipment [Line Items]</t>
        </is>
      </c>
    </row>
    <row r="23">
      <c r="A23" s="4" t="inlineStr">
        <is>
          <t>Total property and equipment</t>
        </is>
      </c>
      <c r="B23" s="5" t="n">
        <v>3296</v>
      </c>
      <c r="C23" s="5" t="n">
        <v>6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Other Financial Information [Abstract]</t>
        </is>
      </c>
    </row>
    <row r="4">
      <c r="A4" s="4" t="inlineStr">
        <is>
          <t>Depreciation and amortization expense</t>
        </is>
      </c>
      <c r="B4" s="5" t="n">
        <v>4490</v>
      </c>
      <c r="C4" s="5" t="n">
        <v>3875</v>
      </c>
      <c r="D4" s="5" t="n">
        <v>38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Financial Information - Goodwill and Other Intangible Assets (Details) - USD ($)</t>
        </is>
      </c>
      <c r="B1" s="2" t="inlineStr">
        <is>
          <t>12 Months Ended</t>
        </is>
      </c>
    </row>
    <row r="2">
      <c r="B2" s="2" t="inlineStr">
        <is>
          <t>Dec. 31, 2021</t>
        </is>
      </c>
      <c r="C2" s="2" t="inlineStr">
        <is>
          <t>Dec. 31, 2020</t>
        </is>
      </c>
      <c r="D2" s="2" t="inlineStr">
        <is>
          <t>Dec. 31, 2019</t>
        </is>
      </c>
    </row>
    <row r="3">
      <c r="A3" s="3" t="inlineStr">
        <is>
          <t>Other Financial Information [Abstract]</t>
        </is>
      </c>
    </row>
    <row r="4">
      <c r="A4" s="4" t="inlineStr">
        <is>
          <t>Goodwill</t>
        </is>
      </c>
      <c r="B4" s="5" t="n">
        <v>12790000</v>
      </c>
      <c r="C4" s="5" t="n">
        <v>12790000</v>
      </c>
    </row>
    <row r="5">
      <c r="A5" s="3" t="inlineStr">
        <is>
          <t>Finite-Lived Intangible Assets, Net [Abstract]</t>
        </is>
      </c>
    </row>
    <row r="6">
      <c r="A6" s="4" t="inlineStr">
        <is>
          <t>Other intangible assets, gross</t>
        </is>
      </c>
      <c r="B6" s="6" t="n">
        <v>193000</v>
      </c>
      <c r="C6" s="6" t="n">
        <v>286000</v>
      </c>
    </row>
    <row r="7">
      <c r="A7" s="4" t="inlineStr">
        <is>
          <t>Accumulated amortization</t>
        </is>
      </c>
      <c r="B7" s="6" t="n">
        <v>-156000</v>
      </c>
      <c r="C7" s="6" t="n">
        <v>-237000</v>
      </c>
    </row>
    <row r="8">
      <c r="A8" s="4" t="inlineStr">
        <is>
          <t>Intangible assets, net</t>
        </is>
      </c>
      <c r="B8" s="6" t="n">
        <v>37000</v>
      </c>
      <c r="C8" s="6" t="n">
        <v>49000</v>
      </c>
    </row>
    <row r="9">
      <c r="A9" s="4" t="inlineStr">
        <is>
          <t>Goodwill and other intangible assets</t>
        </is>
      </c>
      <c r="B9" s="6" t="n">
        <v>12827000</v>
      </c>
      <c r="C9" s="6" t="n">
        <v>12839000</v>
      </c>
    </row>
    <row r="10">
      <c r="A10" s="4" t="inlineStr">
        <is>
          <t>Goodwill impairment charge</t>
        </is>
      </c>
      <c r="B10" s="6" t="n">
        <v>0</v>
      </c>
    </row>
    <row r="11">
      <c r="A11" s="4" t="inlineStr">
        <is>
          <t>Impairment of Intangible Assets (Excluding Goodwill)</t>
        </is>
      </c>
      <c r="B11" s="5" t="n">
        <v>0</v>
      </c>
      <c r="C11" s="5" t="n">
        <v>0</v>
      </c>
      <c r="D11" s="5" t="n">
        <v>0</v>
      </c>
    </row>
    <row r="12">
      <c r="A12" s="4" t="inlineStr">
        <is>
          <t>Weighted Average Useful Life</t>
        </is>
      </c>
      <c r="B12" s="4" t="inlineStr">
        <is>
          <t>3 years 3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Product revenue</t>
        </is>
      </c>
      <c r="B3" s="4" t="inlineStr">
        <is>
          <t>Product</t>
        </is>
      </c>
      <c r="C3" s="4" t="inlineStr">
        <is>
          <t>Product</t>
        </is>
      </c>
      <c r="D3" s="4" t="inlineStr">
        <is>
          <t>Product</t>
        </is>
      </c>
    </row>
    <row r="4">
      <c r="A4" s="4" t="inlineStr">
        <is>
          <t>Product cost of revenue</t>
        </is>
      </c>
      <c r="B4" s="4" t="inlineStr">
        <is>
          <t>Product</t>
        </is>
      </c>
      <c r="C4" s="4" t="inlineStr">
        <is>
          <t>Product</t>
        </is>
      </c>
      <c r="D4" s="4" t="inlineStr">
        <is>
          <t>Product</t>
        </is>
      </c>
    </row>
    <row r="5">
      <c r="A5" s="4" t="inlineStr">
        <is>
          <t>Revenue</t>
        </is>
      </c>
      <c r="B5" s="5" t="n">
        <v>103904</v>
      </c>
      <c r="C5" s="5" t="n">
        <v>118986</v>
      </c>
      <c r="D5" s="5" t="n">
        <v>86942</v>
      </c>
    </row>
    <row r="6">
      <c r="A6" s="3" t="inlineStr">
        <is>
          <t>Operating expenses:</t>
        </is>
      </c>
    </row>
    <row r="7">
      <c r="A7" s="4" t="inlineStr">
        <is>
          <t>General and administrative</t>
        </is>
      </c>
      <c r="B7" s="6" t="n">
        <v>25162</v>
      </c>
      <c r="C7" s="6" t="n">
        <v>25519</v>
      </c>
      <c r="D7" s="6" t="n">
        <v>22832</v>
      </c>
    </row>
    <row r="8">
      <c r="A8" s="4" t="inlineStr">
        <is>
          <t>Sales and marketing</t>
        </is>
      </c>
      <c r="B8" s="6" t="n">
        <v>12160</v>
      </c>
      <c r="C8" s="6" t="n">
        <v>8127</v>
      </c>
      <c r="D8" s="6" t="n">
        <v>9434</v>
      </c>
    </row>
    <row r="9">
      <c r="A9" s="4" t="inlineStr">
        <is>
          <t>Research and development</t>
        </is>
      </c>
      <c r="B9" s="6" t="n">
        <v>20069</v>
      </c>
      <c r="C9" s="6" t="n">
        <v>23449</v>
      </c>
      <c r="D9" s="6" t="n">
        <v>23402</v>
      </c>
    </row>
    <row r="10">
      <c r="A10" s="4" t="inlineStr">
        <is>
          <t>Amortization of intangible assets</t>
        </is>
      </c>
      <c r="B10" s="6" t="n">
        <v>12</v>
      </c>
      <c r="C10" s="6" t="n">
        <v>16</v>
      </c>
      <c r="D10" s="6" t="n">
        <v>575</v>
      </c>
    </row>
    <row r="11">
      <c r="A11" s="4" t="inlineStr">
        <is>
          <t>Impairment of long-lived assets</t>
        </is>
      </c>
      <c r="B11" s="6" t="n">
        <v>0</v>
      </c>
      <c r="C11" s="6" t="n">
        <v>2332</v>
      </c>
      <c r="D11" s="6" t="n">
        <v>0</v>
      </c>
    </row>
    <row r="12">
      <c r="A12" s="4" t="inlineStr">
        <is>
          <t>Total operating expenses</t>
        </is>
      </c>
      <c r="B12" s="6" t="n">
        <v>57403</v>
      </c>
      <c r="C12" s="6" t="n">
        <v>59443</v>
      </c>
      <c r="D12" s="6" t="n">
        <v>56243</v>
      </c>
    </row>
    <row r="13">
      <c r="A13" s="4" t="inlineStr">
        <is>
          <t>Income from operations</t>
        </is>
      </c>
      <c r="B13" s="6" t="n">
        <v>13831</v>
      </c>
      <c r="C13" s="6" t="n">
        <v>31294</v>
      </c>
      <c r="D13" s="6" t="n">
        <v>10364</v>
      </c>
    </row>
    <row r="14">
      <c r="A14" s="3" t="inlineStr">
        <is>
          <t>Other Nonoperating Income (Expense) [Abstract]</t>
        </is>
      </c>
    </row>
    <row r="15">
      <c r="A15" s="4" t="inlineStr">
        <is>
          <t>Interest income</t>
        </is>
      </c>
      <c r="B15" s="6" t="n">
        <v>204</v>
      </c>
      <c r="C15" s="6" t="n">
        <v>913</v>
      </c>
      <c r="D15" s="6" t="n">
        <v>2010</v>
      </c>
    </row>
    <row r="16">
      <c r="A16" s="4" t="inlineStr">
        <is>
          <t>Other non-operating expense, net</t>
        </is>
      </c>
      <c r="B16" s="6" t="n">
        <v>-31</v>
      </c>
      <c r="C16" s="6" t="n">
        <v>-74</v>
      </c>
      <c r="D16" s="6" t="n">
        <v>-118</v>
      </c>
    </row>
    <row r="17">
      <c r="A17" s="4" t="inlineStr">
        <is>
          <t>Total other income, net</t>
        </is>
      </c>
      <c r="B17" s="6" t="n">
        <v>173</v>
      </c>
      <c r="C17" s="6" t="n">
        <v>839</v>
      </c>
      <c r="D17" s="6" t="n">
        <v>1892</v>
      </c>
    </row>
    <row r="18">
      <c r="A18" s="4" t="inlineStr">
        <is>
          <t>Income before income taxes</t>
        </is>
      </c>
      <c r="B18" s="6" t="n">
        <v>14004</v>
      </c>
      <c r="C18" s="6" t="n">
        <v>32133</v>
      </c>
      <c r="D18" s="6" t="n">
        <v>12256</v>
      </c>
    </row>
    <row r="19">
      <c r="A19" s="4" t="inlineStr">
        <is>
          <t>(Benefit from) provision for</t>
        </is>
      </c>
      <c r="B19" s="6" t="n">
        <v>-265</v>
      </c>
      <c r="C19" s="6" t="n">
        <v>5746</v>
      </c>
      <c r="D19" s="6" t="n">
        <v>1343</v>
      </c>
    </row>
    <row r="20">
      <c r="A20" s="4" t="inlineStr">
        <is>
          <t>Net income</t>
        </is>
      </c>
      <c r="B20" s="5" t="n">
        <v>14269</v>
      </c>
      <c r="C20" s="5" t="n">
        <v>26387</v>
      </c>
      <c r="D20" s="5" t="n">
        <v>10913</v>
      </c>
    </row>
    <row r="21">
      <c r="A21" s="3" t="inlineStr">
        <is>
          <t>Net income per share:</t>
        </is>
      </c>
    </row>
    <row r="22">
      <c r="A22" s="4" t="inlineStr">
        <is>
          <t>Basic (in dollars per share)</t>
        </is>
      </c>
      <c r="B22" s="8" t="n">
        <v>0.25</v>
      </c>
      <c r="C22" s="8" t="n">
        <v>0.47</v>
      </c>
      <c r="D22" s="9" t="n">
        <v>0.2</v>
      </c>
    </row>
    <row r="23">
      <c r="A23" s="4" t="inlineStr">
        <is>
          <t>Diluted (in dollars per share)</t>
        </is>
      </c>
      <c r="B23" s="8" t="n">
        <v>0.24</v>
      </c>
      <c r="C23" s="8" t="n">
        <v>0.47</v>
      </c>
      <c r="D23" s="8" t="n">
        <v>0.19</v>
      </c>
    </row>
    <row r="24">
      <c r="A24" s="3" t="inlineStr">
        <is>
          <t>Number of shares used in per share calculations:</t>
        </is>
      </c>
    </row>
    <row r="25">
      <c r="A25" s="4" t="inlineStr">
        <is>
          <t>Basic (in shares)</t>
        </is>
      </c>
      <c r="B25" s="6" t="n">
        <v>56993</v>
      </c>
      <c r="C25" s="6" t="n">
        <v>55709</v>
      </c>
      <c r="D25" s="6" t="n">
        <v>54740</v>
      </c>
    </row>
    <row r="26">
      <c r="A26" s="4" t="inlineStr">
        <is>
          <t>Diluted (in shares)</t>
        </is>
      </c>
      <c r="B26" s="6" t="n">
        <v>58723</v>
      </c>
      <c r="C26" s="6" t="n">
        <v>56637</v>
      </c>
      <c r="D26" s="6" t="n">
        <v>56067</v>
      </c>
    </row>
    <row r="27">
      <c r="A27" s="4" t="inlineStr">
        <is>
          <t>Product</t>
        </is>
      </c>
    </row>
    <row r="28">
      <c r="A28" s="4" t="inlineStr">
        <is>
          <t>Revenue</t>
        </is>
      </c>
      <c r="B28" s="5" t="n">
        <v>103904</v>
      </c>
      <c r="C28" s="5" t="n">
        <v>92091</v>
      </c>
      <c r="D28" s="5" t="n">
        <v>72834</v>
      </c>
    </row>
    <row r="29">
      <c r="A29" s="4" t="inlineStr">
        <is>
          <t>Product cost of revenue</t>
        </is>
      </c>
      <c r="B29" s="6" t="n">
        <v>32670</v>
      </c>
      <c r="C29" s="6" t="n">
        <v>28249</v>
      </c>
      <c r="D29" s="6" t="n">
        <v>20335</v>
      </c>
    </row>
    <row r="30">
      <c r="A30" s="4" t="inlineStr">
        <is>
          <t>Product gross profit</t>
        </is>
      </c>
      <c r="B30" s="6" t="n">
        <v>71234</v>
      </c>
      <c r="C30" s="6" t="n">
        <v>63842</v>
      </c>
      <c r="D30" s="6" t="n">
        <v>52499</v>
      </c>
    </row>
    <row r="31">
      <c r="A31" s="4" t="inlineStr">
        <is>
          <t>License and development</t>
        </is>
      </c>
    </row>
    <row r="32">
      <c r="A32" s="4" t="inlineStr">
        <is>
          <t>Revenue</t>
        </is>
      </c>
      <c r="B32" s="5" t="n">
        <v>0</v>
      </c>
      <c r="C32" s="5" t="n">
        <v>26895</v>
      </c>
      <c r="D32" s="5" t="n">
        <v>14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Thousands</t>
        </is>
      </c>
      <c r="B1" s="2" t="inlineStr">
        <is>
          <t>Dec. 31, 2021</t>
        </is>
      </c>
      <c r="C1" s="2" t="inlineStr">
        <is>
          <t>Dec. 31, 2020</t>
        </is>
      </c>
      <c r="D1" s="2" t="inlineStr">
        <is>
          <t>Dec. 31, 2019</t>
        </is>
      </c>
      <c r="E1" s="2" t="inlineStr">
        <is>
          <t>Dec. 31, 2018</t>
        </is>
      </c>
    </row>
    <row r="2">
      <c r="A2" s="3" t="inlineStr">
        <is>
          <t>Current</t>
        </is>
      </c>
    </row>
    <row r="3">
      <c r="A3" s="4" t="inlineStr">
        <is>
          <t>Payroll, incentives and commissions payable</t>
        </is>
      </c>
      <c r="B3" s="5" t="n">
        <v>10170</v>
      </c>
      <c r="C3" s="5" t="n">
        <v>8400</v>
      </c>
    </row>
    <row r="4">
      <c r="A4" s="4" t="inlineStr">
        <is>
          <t>Warranty reserve</t>
        </is>
      </c>
      <c r="B4" s="6" t="n">
        <v>879</v>
      </c>
      <c r="C4" s="6" t="n">
        <v>760</v>
      </c>
      <c r="D4" s="5" t="n">
        <v>631</v>
      </c>
      <c r="E4" s="5" t="n">
        <v>478</v>
      </c>
    </row>
    <row r="5">
      <c r="A5" s="4" t="inlineStr">
        <is>
          <t>Other accrued expenses and other liabilities</t>
        </is>
      </c>
      <c r="B5" s="6" t="n">
        <v>2945</v>
      </c>
      <c r="C5" s="6" t="n">
        <v>2656</v>
      </c>
    </row>
    <row r="6">
      <c r="A6" s="4" t="inlineStr">
        <is>
          <t>Total accrued expenses and other liabilities</t>
        </is>
      </c>
      <c r="B6" s="6" t="n">
        <v>13994</v>
      </c>
      <c r="C6" s="6" t="n">
        <v>11816</v>
      </c>
    </row>
    <row r="7">
      <c r="A7" s="3" t="inlineStr">
        <is>
          <t>Non-current</t>
        </is>
      </c>
    </row>
    <row r="8">
      <c r="A8" s="4" t="inlineStr">
        <is>
          <t>Other liabilities, non-current</t>
        </is>
      </c>
      <c r="B8" s="6" t="n">
        <v>247</v>
      </c>
      <c r="C8" s="6" t="n">
        <v>518</v>
      </c>
    </row>
    <row r="9">
      <c r="A9" s="4" t="inlineStr">
        <is>
          <t>Total accrued expenses, and current and non-current other liabilities</t>
        </is>
      </c>
      <c r="B9" s="5" t="n">
        <v>14241</v>
      </c>
      <c r="C9" s="5" t="n">
        <v>12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Dec. 31, 2021</t>
        </is>
      </c>
      <c r="C1" s="2" t="inlineStr">
        <is>
          <t>Dec. 31, 2020</t>
        </is>
      </c>
    </row>
    <row r="2">
      <c r="A2" s="3" t="inlineStr">
        <is>
          <t>Debt Securities, Available-for-sale, Unrealized Gain (Loss) [Abstract]</t>
        </is>
      </c>
    </row>
    <row r="3">
      <c r="A3" s="4" t="inlineStr">
        <is>
          <t>Amortized Cost</t>
        </is>
      </c>
      <c r="B3" s="5" t="n">
        <v>84543000</v>
      </c>
      <c r="C3" s="5" t="n">
        <v>79454000</v>
      </c>
    </row>
    <row r="4">
      <c r="A4" s="4" t="inlineStr">
        <is>
          <t>Gross Unrealized Gains</t>
        </is>
      </c>
      <c r="B4" s="6" t="n">
        <v>0</v>
      </c>
      <c r="C4" s="6" t="n">
        <v>124000</v>
      </c>
    </row>
    <row r="5">
      <c r="A5" s="4" t="inlineStr">
        <is>
          <t>Gross Unrealized Losses</t>
        </is>
      </c>
      <c r="B5" s="6" t="n">
        <v>-48000</v>
      </c>
      <c r="C5" s="6" t="n">
        <v>0</v>
      </c>
    </row>
    <row r="6">
      <c r="A6" s="4" t="inlineStr">
        <is>
          <t>Fair Value</t>
        </is>
      </c>
      <c r="B6" s="6" t="n">
        <v>84495000</v>
      </c>
      <c r="C6" s="6" t="n">
        <v>79578000</v>
      </c>
    </row>
    <row r="7">
      <c r="A7" s="4" t="inlineStr">
        <is>
          <t>Transfer between Level 1 and Level 2</t>
        </is>
      </c>
      <c r="B7" s="6" t="n">
        <v>0</v>
      </c>
    </row>
    <row r="8">
      <c r="A8" s="4" t="inlineStr">
        <is>
          <t>Cash equivalents</t>
        </is>
      </c>
    </row>
    <row r="9">
      <c r="A9" s="3" t="inlineStr">
        <is>
          <t>Debt Securities, Available-for-sale, Unrealized Gain (Loss) [Abstract]</t>
        </is>
      </c>
    </row>
    <row r="10">
      <c r="A10" s="4" t="inlineStr">
        <is>
          <t>Amortized Cost</t>
        </is>
      </c>
      <c r="B10" s="6" t="n">
        <v>50865000</v>
      </c>
      <c r="C10" s="6" t="n">
        <v>59132000</v>
      </c>
    </row>
    <row r="11">
      <c r="A11" s="4" t="inlineStr">
        <is>
          <t>Gross Unrealized Gains</t>
        </is>
      </c>
      <c r="B11" s="6" t="n">
        <v>0</v>
      </c>
      <c r="C11" s="6" t="n">
        <v>0</v>
      </c>
    </row>
    <row r="12">
      <c r="A12" s="4" t="inlineStr">
        <is>
          <t>Gross Unrealized Losses</t>
        </is>
      </c>
      <c r="B12" s="6" t="n">
        <v>0</v>
      </c>
      <c r="C12" s="6" t="n">
        <v>0</v>
      </c>
    </row>
    <row r="13">
      <c r="A13" s="4" t="inlineStr">
        <is>
          <t>Fair Value</t>
        </is>
      </c>
      <c r="B13" s="6" t="n">
        <v>50865000</v>
      </c>
      <c r="C13" s="6" t="n">
        <v>59132000</v>
      </c>
    </row>
    <row r="14">
      <c r="A14" s="4" t="inlineStr">
        <is>
          <t>Short-term investments</t>
        </is>
      </c>
    </row>
    <row r="15">
      <c r="A15" s="3" t="inlineStr">
        <is>
          <t>Debt Securities, Available-for-sale, Unrealized Gain (Loss) [Abstract]</t>
        </is>
      </c>
    </row>
    <row r="16">
      <c r="A16" s="4" t="inlineStr">
        <is>
          <t>Amortized Cost</t>
        </is>
      </c>
      <c r="B16" s="6" t="n">
        <v>31371000</v>
      </c>
      <c r="C16" s="6" t="n">
        <v>20322000</v>
      </c>
    </row>
    <row r="17">
      <c r="A17" s="4" t="inlineStr">
        <is>
          <t>Gross Unrealized Gains</t>
        </is>
      </c>
      <c r="B17" s="6" t="n">
        <v>0</v>
      </c>
      <c r="C17" s="6" t="n">
        <v>124000</v>
      </c>
    </row>
    <row r="18">
      <c r="A18" s="4" t="inlineStr">
        <is>
          <t>Gross Unrealized Losses</t>
        </is>
      </c>
      <c r="B18" s="6" t="n">
        <v>-39000</v>
      </c>
      <c r="C18" s="6" t="n">
        <v>0</v>
      </c>
    </row>
    <row r="19">
      <c r="A19" s="4" t="inlineStr">
        <is>
          <t>Fair Value</t>
        </is>
      </c>
      <c r="B19" s="6" t="n">
        <v>31332000</v>
      </c>
      <c r="C19" s="6" t="n">
        <v>20446000</v>
      </c>
    </row>
    <row r="20">
      <c r="A20" s="4" t="inlineStr">
        <is>
          <t>Long-term investments</t>
        </is>
      </c>
    </row>
    <row r="21">
      <c r="A21" s="3" t="inlineStr">
        <is>
          <t>Debt Securities, Available-for-sale, Unrealized Gain (Loss) [Abstract]</t>
        </is>
      </c>
    </row>
    <row r="22">
      <c r="A22" s="4" t="inlineStr">
        <is>
          <t>Amortized Cost</t>
        </is>
      </c>
      <c r="B22" s="6" t="n">
        <v>2307000</v>
      </c>
      <c r="C22" s="6" t="n">
        <v>0</v>
      </c>
    </row>
    <row r="23">
      <c r="A23" s="4" t="inlineStr">
        <is>
          <t>Gross Unrealized Gains</t>
        </is>
      </c>
      <c r="B23" s="6" t="n">
        <v>0</v>
      </c>
      <c r="C23" s="6" t="n">
        <v>0</v>
      </c>
    </row>
    <row r="24">
      <c r="A24" s="4" t="inlineStr">
        <is>
          <t>Gross Unrealized Losses</t>
        </is>
      </c>
      <c r="B24" s="6" t="n">
        <v>-9000</v>
      </c>
      <c r="C24" s="6" t="n">
        <v>0</v>
      </c>
    </row>
    <row r="25">
      <c r="A25" s="4" t="inlineStr">
        <is>
          <t>Fair Value</t>
        </is>
      </c>
      <c r="B25" s="6" t="n">
        <v>2298000</v>
      </c>
      <c r="C25" s="6" t="n">
        <v>0</v>
      </c>
    </row>
    <row r="26">
      <c r="A26" s="4" t="inlineStr">
        <is>
          <t>Total short and long-term investments</t>
        </is>
      </c>
    </row>
    <row r="27">
      <c r="A27" s="3" t="inlineStr">
        <is>
          <t>Debt Securities, Available-for-sale, Unrealized Gain (Loss) [Abstract]</t>
        </is>
      </c>
    </row>
    <row r="28">
      <c r="A28" s="4" t="inlineStr">
        <is>
          <t>Amortized Cost</t>
        </is>
      </c>
      <c r="B28" s="6" t="n">
        <v>33678000</v>
      </c>
      <c r="C28" s="6" t="n">
        <v>20322000</v>
      </c>
    </row>
    <row r="29">
      <c r="A29" s="4" t="inlineStr">
        <is>
          <t>Gross Unrealized Gains</t>
        </is>
      </c>
      <c r="B29" s="6" t="n">
        <v>0</v>
      </c>
      <c r="C29" s="6" t="n">
        <v>124000</v>
      </c>
    </row>
    <row r="30">
      <c r="A30" s="4" t="inlineStr">
        <is>
          <t>Gross Unrealized Losses</t>
        </is>
      </c>
      <c r="B30" s="6" t="n">
        <v>-48000</v>
      </c>
      <c r="C30" s="6" t="n">
        <v>0</v>
      </c>
    </row>
    <row r="31">
      <c r="A31" s="4" t="inlineStr">
        <is>
          <t>Fair Value</t>
        </is>
      </c>
      <c r="B31" s="6" t="n">
        <v>33630000</v>
      </c>
      <c r="C31" s="6" t="n">
        <v>20446000</v>
      </c>
    </row>
    <row r="32">
      <c r="A32" s="4" t="inlineStr">
        <is>
          <t>Level 1 | Cash equivalents | Money market securities</t>
        </is>
      </c>
    </row>
    <row r="33">
      <c r="A33" s="3" t="inlineStr">
        <is>
          <t>Debt Securities, Available-for-sale, Unrealized Gain (Loss) [Abstract]</t>
        </is>
      </c>
    </row>
    <row r="34">
      <c r="A34" s="4" t="inlineStr">
        <is>
          <t>Amortized Cost</t>
        </is>
      </c>
      <c r="B34" s="6" t="n">
        <v>50865000</v>
      </c>
      <c r="C34" s="6" t="n">
        <v>59132000</v>
      </c>
    </row>
    <row r="35">
      <c r="A35" s="4" t="inlineStr">
        <is>
          <t>Gross Unrealized Gains</t>
        </is>
      </c>
      <c r="B35" s="6" t="n">
        <v>0</v>
      </c>
      <c r="C35" s="6" t="n">
        <v>0</v>
      </c>
    </row>
    <row r="36">
      <c r="A36" s="4" t="inlineStr">
        <is>
          <t>Gross Unrealized Losses</t>
        </is>
      </c>
      <c r="B36" s="6" t="n">
        <v>0</v>
      </c>
      <c r="C36" s="6" t="n">
        <v>0</v>
      </c>
    </row>
    <row r="37">
      <c r="A37" s="4" t="inlineStr">
        <is>
          <t>Fair Value</t>
        </is>
      </c>
      <c r="B37" s="6" t="n">
        <v>50865000</v>
      </c>
      <c r="C37" s="6" t="n">
        <v>59132000</v>
      </c>
    </row>
    <row r="38">
      <c r="A38" s="4" t="inlineStr">
        <is>
          <t>Level 2 | Short-term investments | U.S. treasury securities</t>
        </is>
      </c>
    </row>
    <row r="39">
      <c r="A39" s="3" t="inlineStr">
        <is>
          <t>Debt Securities, Available-for-sale, Unrealized Gain (Loss) [Abstract]</t>
        </is>
      </c>
    </row>
    <row r="40">
      <c r="A40" s="4" t="inlineStr">
        <is>
          <t>Amortized Cost</t>
        </is>
      </c>
      <c r="B40" s="6" t="n">
        <v>0</v>
      </c>
      <c r="C40" s="6" t="n">
        <v>1614000</v>
      </c>
    </row>
    <row r="41">
      <c r="A41" s="4" t="inlineStr">
        <is>
          <t>Gross Unrealized Gains</t>
        </is>
      </c>
      <c r="B41" s="6" t="n">
        <v>0</v>
      </c>
      <c r="C41" s="6" t="n">
        <v>7000</v>
      </c>
    </row>
    <row r="42">
      <c r="A42" s="4" t="inlineStr">
        <is>
          <t>Gross Unrealized Losses</t>
        </is>
      </c>
      <c r="B42" s="6" t="n">
        <v>0</v>
      </c>
      <c r="C42" s="6" t="n">
        <v>0</v>
      </c>
    </row>
    <row r="43">
      <c r="A43" s="4" t="inlineStr">
        <is>
          <t>Fair Value</t>
        </is>
      </c>
      <c r="B43" s="6" t="n">
        <v>0</v>
      </c>
      <c r="C43" s="6" t="n">
        <v>1621000</v>
      </c>
    </row>
    <row r="44">
      <c r="A44" s="4" t="inlineStr">
        <is>
          <t>Level 2 | Short-term investments | Corporate notes and bonds</t>
        </is>
      </c>
    </row>
    <row r="45">
      <c r="A45" s="3" t="inlineStr">
        <is>
          <t>Debt Securities, Available-for-sale, Unrealized Gain (Loss) [Abstract]</t>
        </is>
      </c>
    </row>
    <row r="46">
      <c r="A46" s="4" t="inlineStr">
        <is>
          <t>Amortized Cost</t>
        </is>
      </c>
      <c r="B46" s="6" t="n">
        <v>31371000</v>
      </c>
      <c r="C46" s="6" t="n">
        <v>18708000</v>
      </c>
    </row>
    <row r="47">
      <c r="A47" s="4" t="inlineStr">
        <is>
          <t>Gross Unrealized Gains</t>
        </is>
      </c>
      <c r="B47" s="6" t="n">
        <v>0</v>
      </c>
      <c r="C47" s="6" t="n">
        <v>117000</v>
      </c>
    </row>
    <row r="48">
      <c r="A48" s="4" t="inlineStr">
        <is>
          <t>Gross Unrealized Losses</t>
        </is>
      </c>
      <c r="B48" s="6" t="n">
        <v>-39000</v>
      </c>
      <c r="C48" s="6" t="n">
        <v>0</v>
      </c>
    </row>
    <row r="49">
      <c r="A49" s="4" t="inlineStr">
        <is>
          <t>Fair Value</t>
        </is>
      </c>
      <c r="B49" s="6" t="n">
        <v>31332000</v>
      </c>
      <c r="C49" s="6" t="n">
        <v>18825000</v>
      </c>
    </row>
    <row r="50">
      <c r="A50" s="4" t="inlineStr">
        <is>
          <t>Level 2 | Long-term investments | Corporate notes and bonds</t>
        </is>
      </c>
    </row>
    <row r="51">
      <c r="A51" s="3" t="inlineStr">
        <is>
          <t>Debt Securities, Available-for-sale, Unrealized Gain (Loss) [Abstract]</t>
        </is>
      </c>
    </row>
    <row r="52">
      <c r="A52" s="4" t="inlineStr">
        <is>
          <t>Amortized Cost</t>
        </is>
      </c>
      <c r="B52" s="6" t="n">
        <v>2307000</v>
      </c>
      <c r="C52" s="6" t="n">
        <v>0</v>
      </c>
    </row>
    <row r="53">
      <c r="A53" s="4" t="inlineStr">
        <is>
          <t>Gross Unrealized Gains</t>
        </is>
      </c>
      <c r="B53" s="6" t="n">
        <v>0</v>
      </c>
      <c r="C53" s="6" t="n">
        <v>0</v>
      </c>
    </row>
    <row r="54">
      <c r="A54" s="4" t="inlineStr">
        <is>
          <t>Gross Unrealized Losses</t>
        </is>
      </c>
      <c r="B54" s="6" t="n">
        <v>-9000</v>
      </c>
      <c r="C54" s="6" t="n">
        <v>0</v>
      </c>
    </row>
    <row r="55">
      <c r="A55" s="4" t="inlineStr">
        <is>
          <t>Fair Value</t>
        </is>
      </c>
      <c r="B55" s="6" t="n">
        <v>2298000</v>
      </c>
      <c r="C55" s="6" t="n">
        <v>0</v>
      </c>
    </row>
    <row r="56">
      <c r="A56" s="4" t="inlineStr">
        <is>
          <t>Measured On Recurring Basis</t>
        </is>
      </c>
    </row>
    <row r="57">
      <c r="A57" s="3" t="inlineStr">
        <is>
          <t>Debt Securities, Available-for-sale, Unrealized Gain (Loss) [Abstract]</t>
        </is>
      </c>
    </row>
    <row r="58">
      <c r="A58" s="4" t="inlineStr">
        <is>
          <t>Total fair value of financial liabilities</t>
        </is>
      </c>
      <c r="B58" s="6" t="n">
        <v>0</v>
      </c>
      <c r="C58" s="6" t="n">
        <v>0</v>
      </c>
    </row>
    <row r="59">
      <c r="A59" s="4" t="inlineStr">
        <is>
          <t>Measured On Recurring Basis | Level 3</t>
        </is>
      </c>
    </row>
    <row r="60">
      <c r="A60" s="3" t="inlineStr">
        <is>
          <t>Debt Securities, Available-for-sale, Unrealized Gain (Loss) [Abstract]</t>
        </is>
      </c>
    </row>
    <row r="61">
      <c r="A61" s="4" t="inlineStr">
        <is>
          <t>Total fair value of financial assets</t>
        </is>
      </c>
      <c r="B61" s="5" t="n">
        <v>0</v>
      </c>
      <c r="C6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Dec. 31, 2021</t>
        </is>
      </c>
      <c r="C1" s="2" t="inlineStr">
        <is>
          <t>Dec. 31, 2020</t>
        </is>
      </c>
    </row>
    <row r="2">
      <c r="A2" s="3" t="inlineStr">
        <is>
          <t>Debt Securities, Available-for-sale [Line Items]</t>
        </is>
      </c>
    </row>
    <row r="3">
      <c r="A3" s="4" t="inlineStr">
        <is>
          <t>Available-for-sale securities in a continuous unrealized loss position</t>
        </is>
      </c>
      <c r="B3" s="5" t="n">
        <v>33630</v>
      </c>
      <c r="C3" s="5" t="n">
        <v>0</v>
      </c>
    </row>
    <row r="4">
      <c r="A4" s="4" t="inlineStr">
        <is>
          <t>Gross Unrealized Losses</t>
        </is>
      </c>
      <c r="B4" s="5" t="n">
        <v>-48</v>
      </c>
      <c r="C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ales of Available-for-Sale Investment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sale of available-for sale securities</t>
        </is>
      </c>
      <c r="B4" s="5" t="n">
        <v>0</v>
      </c>
      <c r="C4" s="5" t="n">
        <v>10573</v>
      </c>
      <c r="D4" s="5" t="n">
        <v>7608</v>
      </c>
    </row>
    <row r="5">
      <c r="A5" s="4" t="inlineStr">
        <is>
          <t>Corporate notes and bonds</t>
        </is>
      </c>
    </row>
    <row r="6">
      <c r="A6" s="3" t="inlineStr">
        <is>
          <t>Debt Securities, Available-for-sale [Line Items]</t>
        </is>
      </c>
    </row>
    <row r="7">
      <c r="A7" s="4" t="inlineStr">
        <is>
          <t>Proceeds from sale of available-for sale securities</t>
        </is>
      </c>
      <c r="B7" s="5" t="n">
        <v>0</v>
      </c>
      <c r="C7" s="5" t="n">
        <v>105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nes of Credit (Details)</t>
        </is>
      </c>
      <c r="B1" s="2" t="inlineStr">
        <is>
          <t>Dec. 22, 2021USD ($)</t>
        </is>
      </c>
      <c r="C1" s="2" t="inlineStr">
        <is>
          <t>Dec. 31, 2021USD ($)</t>
        </is>
      </c>
      <c r="D1" s="2" t="inlineStr">
        <is>
          <t>Dec. 31, 2020USD ($)</t>
        </is>
      </c>
      <c r="E1" s="2" t="inlineStr">
        <is>
          <t>Jan. 27, 2017USD ($)</t>
        </is>
      </c>
    </row>
    <row r="2">
      <c r="A2" s="4" t="inlineStr">
        <is>
          <t>Standby Letters of Credit</t>
        </is>
      </c>
    </row>
    <row r="3">
      <c r="A3" s="3" t="inlineStr">
        <is>
          <t>Line of Credit Facility [Line Items]</t>
        </is>
      </c>
    </row>
    <row r="4">
      <c r="A4" s="4" t="inlineStr">
        <is>
          <t>Maximum borrowing capacity</t>
        </is>
      </c>
      <c r="C4" s="5" t="n">
        <v>25000000</v>
      </c>
    </row>
    <row r="5">
      <c r="A5" s="4" t="inlineStr">
        <is>
          <t>Cash collateral, percent of exposure</t>
        </is>
      </c>
      <c r="C5" s="4" t="inlineStr">
        <is>
          <t>103.00%</t>
        </is>
      </c>
    </row>
    <row r="6">
      <c r="A6" s="4" t="inlineStr">
        <is>
          <t>Outstanding letters of credit</t>
        </is>
      </c>
      <c r="C6" s="5" t="n">
        <v>13960000</v>
      </c>
      <c r="D6" s="5" t="n">
        <v>13266000</v>
      </c>
    </row>
    <row r="7">
      <c r="A7" s="4" t="inlineStr">
        <is>
          <t>Standby Letters of Credit | Maximum</t>
        </is>
      </c>
    </row>
    <row r="8">
      <c r="A8" s="3" t="inlineStr">
        <is>
          <t>Line of Credit Facility [Line Items]</t>
        </is>
      </c>
    </row>
    <row r="9">
      <c r="A9" s="4" t="inlineStr">
        <is>
          <t>Debt instrument, term</t>
        </is>
      </c>
      <c r="C9" s="4" t="inlineStr">
        <is>
          <t>1 year</t>
        </is>
      </c>
    </row>
    <row r="10">
      <c r="A10" s="4" t="inlineStr">
        <is>
          <t>Line of Credit | London Interbank Offered Rate (LIBOR)</t>
        </is>
      </c>
    </row>
    <row r="11">
      <c r="A11" s="3" t="inlineStr">
        <is>
          <t>Line of Credit Facility [Line Items]</t>
        </is>
      </c>
    </row>
    <row r="12">
      <c r="A12" s="4" t="inlineStr">
        <is>
          <t>Interest rate</t>
        </is>
      </c>
      <c r="C12" s="4" t="inlineStr">
        <is>
          <t>2.50%</t>
        </is>
      </c>
    </row>
    <row r="13">
      <c r="A13" s="4" t="inlineStr">
        <is>
          <t>Line of Credit | Minimum | London Interbank Offered Rate (LIBOR)</t>
        </is>
      </c>
    </row>
    <row r="14">
      <c r="A14" s="3" t="inlineStr">
        <is>
          <t>Line of Credit Facility [Line Items]</t>
        </is>
      </c>
    </row>
    <row r="15">
      <c r="A15" s="4" t="inlineStr">
        <is>
          <t>Basis spread on variable rate</t>
        </is>
      </c>
      <c r="C15" s="4" t="inlineStr">
        <is>
          <t>0.25%</t>
        </is>
      </c>
    </row>
    <row r="16">
      <c r="A16" s="4" t="inlineStr">
        <is>
          <t>Line of Credit | Minimum | Eurodollar</t>
        </is>
      </c>
    </row>
    <row r="17">
      <c r="A17" s="3" t="inlineStr">
        <is>
          <t>Line of Credit Facility [Line Items]</t>
        </is>
      </c>
    </row>
    <row r="18">
      <c r="A18" s="4" t="inlineStr">
        <is>
          <t>Basis spread on variable rate</t>
        </is>
      </c>
      <c r="C18" s="4" t="inlineStr">
        <is>
          <t>1.25%</t>
        </is>
      </c>
    </row>
    <row r="19">
      <c r="A19" s="4" t="inlineStr">
        <is>
          <t>Line of Credit | Maximum | London Interbank Offered Rate (LIBOR)</t>
        </is>
      </c>
    </row>
    <row r="20">
      <c r="A20" s="3" t="inlineStr">
        <is>
          <t>Line of Credit Facility [Line Items]</t>
        </is>
      </c>
    </row>
    <row r="21">
      <c r="A21" s="4" t="inlineStr">
        <is>
          <t>Basis spread on variable rate</t>
        </is>
      </c>
      <c r="C21" s="4" t="inlineStr">
        <is>
          <t>0.50%</t>
        </is>
      </c>
    </row>
    <row r="22">
      <c r="A22" s="4" t="inlineStr">
        <is>
          <t>Line of Credit | Maximum | Eurodollar</t>
        </is>
      </c>
    </row>
    <row r="23">
      <c r="A23" s="3" t="inlineStr">
        <is>
          <t>Line of Credit Facility [Line Items]</t>
        </is>
      </c>
    </row>
    <row r="24">
      <c r="A24" s="4" t="inlineStr">
        <is>
          <t>Basis spread on variable rate</t>
        </is>
      </c>
      <c r="C24" s="4" t="inlineStr">
        <is>
          <t>1.50%</t>
        </is>
      </c>
    </row>
    <row r="25">
      <c r="A25" s="4" t="inlineStr">
        <is>
          <t>Line of Credit | Committed Revolving Credit Line</t>
        </is>
      </c>
    </row>
    <row r="26">
      <c r="A26" s="3" t="inlineStr">
        <is>
          <t>Line of Credit Facility [Line Items]</t>
        </is>
      </c>
    </row>
    <row r="27">
      <c r="A27" s="4" t="inlineStr">
        <is>
          <t>Long-term debt</t>
        </is>
      </c>
      <c r="C27" s="5" t="n">
        <v>0</v>
      </c>
    </row>
    <row r="28">
      <c r="A28" s="4" t="inlineStr">
        <is>
          <t>Line of Credit | Event Of Default</t>
        </is>
      </c>
    </row>
    <row r="29">
      <c r="A29" s="3" t="inlineStr">
        <is>
          <t>Line of Credit Facility [Line Items]</t>
        </is>
      </c>
    </row>
    <row r="30">
      <c r="A30" s="4" t="inlineStr">
        <is>
          <t>Basis spread on variable rate</t>
        </is>
      </c>
      <c r="C30" s="4" t="inlineStr">
        <is>
          <t>2.00%</t>
        </is>
      </c>
    </row>
    <row r="31">
      <c r="A31" s="4" t="inlineStr">
        <is>
          <t>JP Morgan Chase Bank, N.A. | Line of Credit | Committed Revolving Credit Line</t>
        </is>
      </c>
    </row>
    <row r="32">
      <c r="A32" s="3" t="inlineStr">
        <is>
          <t>Line of Credit Facility [Line Items]</t>
        </is>
      </c>
    </row>
    <row r="33">
      <c r="A33" s="4" t="inlineStr">
        <is>
          <t>Maximum borrowing capacity</t>
        </is>
      </c>
      <c r="B33" s="5" t="n">
        <v>50000000</v>
      </c>
    </row>
    <row r="34">
      <c r="A34" s="4" t="inlineStr">
        <is>
          <t>Leverage ratio net debt to adjusted EBITDA</t>
        </is>
      </c>
      <c r="B34" s="6" t="n">
        <v>3</v>
      </c>
    </row>
    <row r="35">
      <c r="A35" s="4" t="inlineStr">
        <is>
          <t>Commitment fee percentage</t>
        </is>
      </c>
      <c r="B35" s="4" t="inlineStr">
        <is>
          <t>0.20%</t>
        </is>
      </c>
    </row>
    <row r="36">
      <c r="A36" s="4" t="inlineStr">
        <is>
          <t>Citibank, N.A. | Loan and Pledge Agreement | Standby Letters of Credit</t>
        </is>
      </c>
    </row>
    <row r="37">
      <c r="A37" s="3" t="inlineStr">
        <is>
          <t>Line of Credit Facility [Line Items]</t>
        </is>
      </c>
    </row>
    <row r="38">
      <c r="A38" s="4" t="inlineStr">
        <is>
          <t>Term past expiration of agreement</t>
        </is>
      </c>
      <c r="B38" s="4" t="inlineStr">
        <is>
          <t>1 year</t>
        </is>
      </c>
    </row>
    <row r="39">
      <c r="A39" s="4" t="inlineStr">
        <is>
          <t>Citibank, N.A. | Line of Credit | Loan and Pledge Agreement | Committed Revolving Credit Line</t>
        </is>
      </c>
    </row>
    <row r="40">
      <c r="A40" s="3" t="inlineStr">
        <is>
          <t>Line of Credit Facility [Line Items]</t>
        </is>
      </c>
    </row>
    <row r="41">
      <c r="A41" s="4" t="inlineStr">
        <is>
          <t>Maximum borrowing capacity</t>
        </is>
      </c>
      <c r="E41" s="5" t="n">
        <v>16000000</v>
      </c>
    </row>
    <row r="42">
      <c r="A42" s="4" t="inlineStr">
        <is>
          <t>Citibank, N.A. | Line of Credit | Loan and Pledge Agreement | Uncommitted Revolving Credit Line</t>
        </is>
      </c>
    </row>
    <row r="43">
      <c r="A43" s="3" t="inlineStr">
        <is>
          <t>Line of Credit Facility [Line Items]</t>
        </is>
      </c>
    </row>
    <row r="44">
      <c r="A44" s="4" t="inlineStr">
        <is>
          <t>Maximum borrowing capacity</t>
        </is>
      </c>
      <c r="E44" s="5" t="n">
        <v>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 and Lease Liability (Details) - USD ($) $ in Thousands</t>
        </is>
      </c>
      <c r="B1" s="2" t="inlineStr">
        <is>
          <t>Dec. 31, 2021</t>
        </is>
      </c>
      <c r="C1" s="2" t="inlineStr">
        <is>
          <t>Dec. 31, 2020</t>
        </is>
      </c>
    </row>
    <row r="2">
      <c r="A2" s="3" t="inlineStr">
        <is>
          <t>Leases [Abstract]</t>
        </is>
      </c>
    </row>
    <row r="3">
      <c r="A3" s="4" t="inlineStr">
        <is>
          <t>Operating lease, right of use asset</t>
        </is>
      </c>
      <c r="B3" s="5" t="n">
        <v>14653</v>
      </c>
      <c r="C3" s="5" t="n">
        <v>16090</v>
      </c>
    </row>
    <row r="4">
      <c r="A4" s="4" t="inlineStr">
        <is>
          <t>Lease liabilities</t>
        </is>
      </c>
      <c r="B4" s="6" t="n">
        <v>1564</v>
      </c>
      <c r="C4" s="6" t="n">
        <v>1243</v>
      </c>
    </row>
    <row r="5">
      <c r="A5" s="4" t="inlineStr">
        <is>
          <t>Lease liabilities, non-current</t>
        </is>
      </c>
      <c r="B5" s="6" t="n">
        <v>14879</v>
      </c>
      <c r="C5" s="6" t="n">
        <v>16443</v>
      </c>
    </row>
    <row r="6">
      <c r="A6" s="4" t="inlineStr">
        <is>
          <t>Total lease liability</t>
        </is>
      </c>
      <c r="B6" s="5" t="n">
        <v>16443</v>
      </c>
      <c r="C6" s="5" t="n">
        <v>17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5" t="n">
        <v>2571</v>
      </c>
      <c r="C4" s="5" t="n">
        <v>2589</v>
      </c>
      <c r="D4" s="5" t="n">
        <v>1894</v>
      </c>
    </row>
    <row r="5">
      <c r="A5" s="4" t="inlineStr">
        <is>
          <t>Cash payments</t>
        </is>
      </c>
      <c r="B5" s="5" t="n">
        <v>2431</v>
      </c>
      <c r="C5" s="5" t="n">
        <v>2398</v>
      </c>
      <c r="D5" s="5" t="n">
        <v>18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on-cash Lease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Non-cash lease liabilities arising from obtaining right-of-use assets</t>
        </is>
      </c>
      <c r="B4" s="5" t="n">
        <v>0</v>
      </c>
      <c r="C4" s="5" t="n">
        <v>6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Lease Term and Discount Rate (Details)</t>
        </is>
      </c>
      <c r="B1" s="2" t="inlineStr">
        <is>
          <t>Dec. 31, 2021</t>
        </is>
      </c>
    </row>
    <row r="2">
      <c r="A2" s="3" t="inlineStr">
        <is>
          <t>Leases [Abstract]</t>
        </is>
      </c>
    </row>
    <row r="3">
      <c r="A3" s="4" t="inlineStr">
        <is>
          <t>Weighted average remaining lease term</t>
        </is>
      </c>
      <c r="B3" s="4" t="inlineStr">
        <is>
          <t>7 years 4 months 24 days</t>
        </is>
      </c>
    </row>
    <row r="4">
      <c r="A4" s="4" t="inlineStr">
        <is>
          <t>Weighted average discount rate</t>
        </is>
      </c>
      <c r="B4" s="4" t="inlineStr">
        <is>
          <t>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5" t="n">
        <v>2650</v>
      </c>
    </row>
    <row r="4">
      <c r="A4" s="4" t="inlineStr">
        <is>
          <t>2023</t>
        </is>
      </c>
      <c r="B4" s="6" t="n">
        <v>2580</v>
      </c>
    </row>
    <row r="5">
      <c r="A5" s="4" t="inlineStr">
        <is>
          <t>2024</t>
        </is>
      </c>
      <c r="B5" s="6" t="n">
        <v>2812</v>
      </c>
    </row>
    <row r="6">
      <c r="A6" s="4" t="inlineStr">
        <is>
          <t>2025</t>
        </is>
      </c>
      <c r="B6" s="6" t="n">
        <v>2736</v>
      </c>
    </row>
    <row r="7">
      <c r="A7" s="4" t="inlineStr">
        <is>
          <t>2026</t>
        </is>
      </c>
      <c r="B7" s="6" t="n">
        <v>2982</v>
      </c>
    </row>
    <row r="8">
      <c r="A8" s="4" t="inlineStr">
        <is>
          <t>2027 and thereafter</t>
        </is>
      </c>
      <c r="B8" s="6" t="n">
        <v>7480</v>
      </c>
    </row>
    <row r="9">
      <c r="A9" s="4" t="inlineStr">
        <is>
          <t>Total future minimum lease payments</t>
        </is>
      </c>
      <c r="B9" s="6" t="n">
        <v>21240</v>
      </c>
    </row>
    <row r="10">
      <c r="A10" s="4" t="inlineStr">
        <is>
          <t>Less imputed lease interest</t>
        </is>
      </c>
      <c r="B10" s="6" t="n">
        <v>-4797</v>
      </c>
    </row>
    <row r="11">
      <c r="A11" s="4" t="inlineStr">
        <is>
          <t>Total lease liabilities</t>
        </is>
      </c>
      <c r="B11" s="5" t="n">
        <v>16443</v>
      </c>
      <c r="C11" s="5" t="n">
        <v>17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4269</v>
      </c>
      <c r="C4" s="5" t="n">
        <v>26387</v>
      </c>
      <c r="D4" s="5" t="n">
        <v>10913</v>
      </c>
    </row>
    <row r="5">
      <c r="A5" s="3" t="inlineStr">
        <is>
          <t>Other comprehensive (loss) income, net of tax</t>
        </is>
      </c>
    </row>
    <row r="6">
      <c r="A6" s="4" t="inlineStr">
        <is>
          <t>Foreign currency translation adjustments</t>
        </is>
      </c>
      <c r="B6" s="6" t="n">
        <v>-68</v>
      </c>
      <c r="C6" s="6" t="n">
        <v>26</v>
      </c>
      <c r="D6" s="6" t="n">
        <v>-23</v>
      </c>
    </row>
    <row r="7">
      <c r="A7" s="4" t="inlineStr">
        <is>
          <t>Unrealized (loss) gain on investments</t>
        </is>
      </c>
      <c r="B7" s="6" t="n">
        <v>-134</v>
      </c>
      <c r="C7" s="6" t="n">
        <v>64</v>
      </c>
      <c r="D7" s="6" t="n">
        <v>119</v>
      </c>
    </row>
    <row r="8">
      <c r="A8" s="4" t="inlineStr">
        <is>
          <t>Total other comprehensive (loss) income, net of tax</t>
        </is>
      </c>
      <c r="B8" s="6" t="n">
        <v>-202</v>
      </c>
      <c r="C8" s="6" t="n">
        <v>90</v>
      </c>
      <c r="D8" s="6" t="n">
        <v>96</v>
      </c>
    </row>
    <row r="9">
      <c r="A9" s="4" t="inlineStr">
        <is>
          <t>Comprehensive income</t>
        </is>
      </c>
      <c r="B9" s="5" t="n">
        <v>14067</v>
      </c>
      <c r="C9" s="5" t="n">
        <v>26477</v>
      </c>
      <c r="D9" s="5" t="n">
        <v>11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Liability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t>
        </is>
      </c>
    </row>
    <row r="4">
      <c r="A4" s="4" t="inlineStr">
        <is>
          <t>Warranty reserve balance, beginning of year</t>
        </is>
      </c>
      <c r="B4" s="5" t="n">
        <v>760</v>
      </c>
      <c r="C4" s="5" t="n">
        <v>631</v>
      </c>
      <c r="D4" s="5" t="n">
        <v>478</v>
      </c>
    </row>
    <row r="5">
      <c r="A5" s="4" t="inlineStr">
        <is>
          <t>Warranty costs charged to cost of revenue</t>
        </is>
      </c>
      <c r="B5" s="6" t="n">
        <v>445</v>
      </c>
      <c r="C5" s="6" t="n">
        <v>403</v>
      </c>
      <c r="D5" s="6" t="n">
        <v>402</v>
      </c>
    </row>
    <row r="6">
      <c r="A6" s="4" t="inlineStr">
        <is>
          <t>Utilization charges against reserve</t>
        </is>
      </c>
      <c r="B6" s="6" t="n">
        <v>-16</v>
      </c>
      <c r="C6" s="6" t="n">
        <v>-36</v>
      </c>
      <c r="D6" s="6" t="n">
        <v>-56</v>
      </c>
    </row>
    <row r="7">
      <c r="A7" s="4" t="inlineStr">
        <is>
          <t>Release of accrual related to expired warranties</t>
        </is>
      </c>
      <c r="B7" s="6" t="n">
        <v>-310</v>
      </c>
      <c r="C7" s="6" t="n">
        <v>-238</v>
      </c>
      <c r="D7" s="6" t="n">
        <v>-193</v>
      </c>
    </row>
    <row r="8">
      <c r="A8" s="4" t="inlineStr">
        <is>
          <t>Warranty reserve balance, end of year</t>
        </is>
      </c>
      <c r="B8" s="5" t="n">
        <v>879</v>
      </c>
      <c r="C8" s="5" t="n">
        <v>760</v>
      </c>
      <c r="D8" s="5" t="n">
        <v>6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12 Months Ended</t>
        </is>
      </c>
    </row>
    <row r="2">
      <c r="B2" s="2" t="inlineStr">
        <is>
          <t>Dec. 31, 2021USD ($)</t>
        </is>
      </c>
    </row>
    <row r="3">
      <c r="A3" s="3" t="inlineStr">
        <is>
          <t>Commitments and Contingencies Disclosure [Abstract]</t>
        </is>
      </c>
    </row>
    <row r="4">
      <c r="A4" s="4" t="inlineStr">
        <is>
          <t>Long-term purchase commitment</t>
        </is>
      </c>
      <c r="B4" s="9" t="n">
        <v>1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Loss Contingencies [Line Items]</t>
        </is>
      </c>
    </row>
    <row r="4">
      <c r="A4" s="4" t="inlineStr">
        <is>
          <t>Retention payments, percentage</t>
        </is>
      </c>
      <c r="B4" s="4" t="inlineStr">
        <is>
          <t>10.00%</t>
        </is>
      </c>
    </row>
    <row r="5">
      <c r="A5" s="4" t="inlineStr">
        <is>
          <t>Indemnification Agreement</t>
        </is>
      </c>
    </row>
    <row r="6">
      <c r="A6" s="3" t="inlineStr">
        <is>
          <t>Loss Contingencies [Line Items]</t>
        </is>
      </c>
    </row>
    <row r="7">
      <c r="A7" s="4" t="inlineStr">
        <is>
          <t>Guarantor obligations, current carrying value</t>
        </is>
      </c>
      <c r="B7" s="5" t="n">
        <v>0</v>
      </c>
      <c r="C7" s="5" t="n">
        <v>0</v>
      </c>
    </row>
    <row r="8">
      <c r="A8" s="4" t="inlineStr">
        <is>
          <t>Minimum</t>
        </is>
      </c>
    </row>
    <row r="9">
      <c r="A9" s="3" t="inlineStr">
        <is>
          <t>Loss Contingencies [Line Items]</t>
        </is>
      </c>
    </row>
    <row r="10">
      <c r="A10" s="4" t="inlineStr">
        <is>
          <t>Retention payments, payment period after product delivery</t>
        </is>
      </c>
      <c r="B10" s="4" t="inlineStr">
        <is>
          <t>24 months</t>
        </is>
      </c>
    </row>
    <row r="11">
      <c r="A11" s="4" t="inlineStr">
        <is>
          <t>Maximum</t>
        </is>
      </c>
    </row>
    <row r="12">
      <c r="A12" s="3" t="inlineStr">
        <is>
          <t>Loss Contingencies [Line Items]</t>
        </is>
      </c>
    </row>
    <row r="13">
      <c r="A13" s="4" t="inlineStr">
        <is>
          <t>Retention payments, payment period after product delivery</t>
        </is>
      </c>
      <c r="B13" s="4" t="inlineStr">
        <is>
          <t>36 months</t>
        </is>
      </c>
    </row>
    <row r="14">
      <c r="A14" s="4" t="inlineStr">
        <is>
          <t>Weighted Average</t>
        </is>
      </c>
    </row>
    <row r="15">
      <c r="A15" s="3" t="inlineStr">
        <is>
          <t>Loss Contingencies [Line Items]</t>
        </is>
      </c>
    </row>
    <row r="16">
      <c r="A16" s="4" t="inlineStr">
        <is>
          <t>Retention payments, payment period after product delivery</t>
        </is>
      </c>
      <c r="B16" s="4" t="inlineStr">
        <is>
          <t>30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13913</v>
      </c>
      <c r="C4" s="5" t="n">
        <v>32046</v>
      </c>
      <c r="D4" s="5" t="n">
        <v>12180</v>
      </c>
    </row>
    <row r="5">
      <c r="A5" s="4" t="inlineStr">
        <is>
          <t>Foreign</t>
        </is>
      </c>
      <c r="B5" s="6" t="n">
        <v>91</v>
      </c>
      <c r="C5" s="6" t="n">
        <v>87</v>
      </c>
      <c r="D5" s="6" t="n">
        <v>76</v>
      </c>
    </row>
    <row r="6">
      <c r="A6" s="4" t="inlineStr">
        <is>
          <t>Income before income taxes</t>
        </is>
      </c>
      <c r="B6" s="6" t="n">
        <v>14004</v>
      </c>
      <c r="C6" s="6" t="n">
        <v>32133</v>
      </c>
      <c r="D6" s="6" t="n">
        <v>12256</v>
      </c>
    </row>
    <row r="7">
      <c r="A7" s="4" t="inlineStr">
        <is>
          <t>Federal</t>
        </is>
      </c>
      <c r="B7" s="6" t="n">
        <v>0</v>
      </c>
      <c r="C7" s="6" t="n">
        <v>-148</v>
      </c>
      <c r="D7" s="6" t="n">
        <v>-120</v>
      </c>
    </row>
    <row r="8">
      <c r="A8" s="4" t="inlineStr">
        <is>
          <t>State</t>
        </is>
      </c>
      <c r="B8" s="6" t="n">
        <v>10</v>
      </c>
      <c r="C8" s="6" t="n">
        <v>5</v>
      </c>
      <c r="D8" s="6" t="n">
        <v>3</v>
      </c>
    </row>
    <row r="9">
      <c r="A9" s="4" t="inlineStr">
        <is>
          <t>Foreign</t>
        </is>
      </c>
      <c r="B9" s="6" t="n">
        <v>80</v>
      </c>
      <c r="C9" s="6" t="n">
        <v>40</v>
      </c>
      <c r="D9" s="6" t="n">
        <v>66</v>
      </c>
    </row>
    <row r="10">
      <c r="A10" s="4" t="inlineStr">
        <is>
          <t>Current tax provision (benefit)</t>
        </is>
      </c>
      <c r="B10" s="6" t="n">
        <v>90</v>
      </c>
      <c r="C10" s="6" t="n">
        <v>-103</v>
      </c>
      <c r="D10" s="6" t="n">
        <v>-51</v>
      </c>
    </row>
    <row r="11">
      <c r="A11" s="4" t="inlineStr">
        <is>
          <t>Federal</t>
        </is>
      </c>
      <c r="B11" s="6" t="n">
        <v>-382</v>
      </c>
      <c r="C11" s="6" t="n">
        <v>5547</v>
      </c>
      <c r="D11" s="6" t="n">
        <v>949</v>
      </c>
    </row>
    <row r="12">
      <c r="A12" s="4" t="inlineStr">
        <is>
          <t>State</t>
        </is>
      </c>
      <c r="B12" s="6" t="n">
        <v>27</v>
      </c>
      <c r="C12" s="6" t="n">
        <v>302</v>
      </c>
      <c r="D12" s="6" t="n">
        <v>445</v>
      </c>
    </row>
    <row r="13">
      <c r="A13" s="4" t="inlineStr">
        <is>
          <t>Total deferred tax provision (benefit)</t>
        </is>
      </c>
      <c r="B13" s="6" t="n">
        <v>-355</v>
      </c>
      <c r="C13" s="6" t="n">
        <v>5849</v>
      </c>
      <c r="D13" s="6" t="n">
        <v>1394</v>
      </c>
    </row>
    <row r="14">
      <c r="A14" s="4" t="inlineStr">
        <is>
          <t>Total provision for (benefit from) income taxes</t>
        </is>
      </c>
      <c r="B14" s="5" t="n">
        <v>-265</v>
      </c>
      <c r="C14" s="5" t="n">
        <v>5746</v>
      </c>
      <c r="D14" s="5" t="n">
        <v>13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Dec. 31, 2021</t>
        </is>
      </c>
      <c r="C1" s="2" t="inlineStr">
        <is>
          <t>Dec. 31, 2020</t>
        </is>
      </c>
      <c r="D1" s="2" t="inlineStr">
        <is>
          <t>Dec. 31, 2019</t>
        </is>
      </c>
      <c r="E1" s="2" t="inlineStr">
        <is>
          <t>Dec. 31, 2018</t>
        </is>
      </c>
    </row>
    <row r="2">
      <c r="A2" s="3" t="inlineStr">
        <is>
          <t>Income Tax Examination [Line Items]</t>
        </is>
      </c>
    </row>
    <row r="3">
      <c r="A3" s="4" t="inlineStr">
        <is>
          <t>Unrecognized tax benefits</t>
        </is>
      </c>
      <c r="B3" s="5" t="n">
        <v>1321000</v>
      </c>
      <c r="C3" s="5" t="n">
        <v>1134000</v>
      </c>
      <c r="D3" s="5" t="n">
        <v>963000</v>
      </c>
      <c r="E3" s="5" t="n">
        <v>1162000</v>
      </c>
    </row>
    <row r="4">
      <c r="A4" s="4" t="inlineStr">
        <is>
          <t>Unrecognized tax benefits that would impact effective tax rate</t>
        </is>
      </c>
      <c r="B4" s="6" t="n">
        <v>800000</v>
      </c>
    </row>
    <row r="5">
      <c r="A5" s="4" t="inlineStr">
        <is>
          <t>Unrecognized tax benefits, income tax penalties and interest accrued</t>
        </is>
      </c>
      <c r="B5" s="6" t="n">
        <v>0</v>
      </c>
    </row>
    <row r="6">
      <c r="A6" s="4" t="inlineStr">
        <is>
          <t>California</t>
        </is>
      </c>
    </row>
    <row r="7">
      <c r="A7" s="3" t="inlineStr">
        <is>
          <t>Income Tax Examination [Line Items]</t>
        </is>
      </c>
    </row>
    <row r="8">
      <c r="A8" s="4" t="inlineStr">
        <is>
          <t>Tax credit carryforward, valuation allowance</t>
        </is>
      </c>
      <c r="B8" s="5" t="n">
        <v>3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es at statutory rate</t>
        </is>
      </c>
      <c r="B4" s="4" t="inlineStr">
        <is>
          <t>21.00%</t>
        </is>
      </c>
      <c r="C4" s="4" t="inlineStr">
        <is>
          <t>21.00%</t>
        </is>
      </c>
      <c r="D4" s="4" t="inlineStr">
        <is>
          <t>21.00%</t>
        </is>
      </c>
    </row>
    <row r="5">
      <c r="A5" s="4" t="inlineStr">
        <is>
          <t>State income tax, net of federal benefit</t>
        </is>
      </c>
      <c r="B5" s="4" t="inlineStr">
        <is>
          <t>0.00%</t>
        </is>
      </c>
      <c r="C5" s="4" t="inlineStr">
        <is>
          <t>1.00%</t>
        </is>
      </c>
      <c r="D5" s="4" t="inlineStr">
        <is>
          <t>4.00%</t>
        </is>
      </c>
    </row>
    <row r="6">
      <c r="A6" s="4" t="inlineStr">
        <is>
          <t>Foreign rate differential</t>
        </is>
      </c>
      <c r="B6" s="4" t="inlineStr">
        <is>
          <t>1.00%</t>
        </is>
      </c>
      <c r="C6" s="4" t="inlineStr">
        <is>
          <t>0.00%</t>
        </is>
      </c>
      <c r="D6" s="4" t="inlineStr">
        <is>
          <t>0.00%</t>
        </is>
      </c>
    </row>
    <row r="7">
      <c r="A7" s="4" t="inlineStr">
        <is>
          <t>Stock-based compensation</t>
        </is>
      </c>
      <c r="B7" s="4" t="inlineStr">
        <is>
          <t>(18.00%)</t>
        </is>
      </c>
      <c r="C7" s="4" t="inlineStr">
        <is>
          <t>(2.00%)</t>
        </is>
      </c>
      <c r="D7" s="4" t="inlineStr">
        <is>
          <t>(1.00%)</t>
        </is>
      </c>
    </row>
    <row r="8">
      <c r="A8" s="4" t="inlineStr">
        <is>
          <t>Non-deductible expenses</t>
        </is>
      </c>
      <c r="B8" s="4" t="inlineStr">
        <is>
          <t>1.00%</t>
        </is>
      </c>
      <c r="C8" s="4" t="inlineStr">
        <is>
          <t>1.00%</t>
        </is>
      </c>
      <c r="D8" s="4" t="inlineStr">
        <is>
          <t>2.00%</t>
        </is>
      </c>
    </row>
    <row r="9">
      <c r="A9" s="4" t="inlineStr">
        <is>
          <t>Federal research credits</t>
        </is>
      </c>
      <c r="B9" s="4" t="inlineStr">
        <is>
          <t>(7.00%)</t>
        </is>
      </c>
      <c r="C9" s="4" t="inlineStr">
        <is>
          <t>(3.00%)</t>
        </is>
      </c>
      <c r="D9" s="4" t="inlineStr">
        <is>
          <t>(16.00%)</t>
        </is>
      </c>
    </row>
    <row r="10">
      <c r="A10" s="4" t="inlineStr">
        <is>
          <t>Other</t>
        </is>
      </c>
      <c r="B10" s="4" t="inlineStr">
        <is>
          <t>0.00%</t>
        </is>
      </c>
      <c r="C10" s="4" t="inlineStr">
        <is>
          <t>0.00%</t>
        </is>
      </c>
      <c r="D10" s="4" t="inlineStr">
        <is>
          <t>1.00%</t>
        </is>
      </c>
    </row>
    <row r="11">
      <c r="A11" s="4" t="inlineStr">
        <is>
          <t>Effective tax rate</t>
        </is>
      </c>
      <c r="B11" s="4" t="inlineStr">
        <is>
          <t>(2.00%)</t>
        </is>
      </c>
      <c r="C11" s="4" t="inlineStr">
        <is>
          <t>18.00%</t>
        </is>
      </c>
      <c r="D11" s="4" t="inlineStr">
        <is>
          <t>11.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 forwards</t>
        </is>
      </c>
      <c r="B3" s="5" t="n">
        <v>4119</v>
      </c>
      <c r="C3" s="5" t="n">
        <v>6285</v>
      </c>
    </row>
    <row r="4">
      <c r="A4" s="4" t="inlineStr">
        <is>
          <t>Accruals and reserves</t>
        </is>
      </c>
      <c r="B4" s="6" t="n">
        <v>4054</v>
      </c>
      <c r="C4" s="6" t="n">
        <v>3852</v>
      </c>
    </row>
    <row r="5">
      <c r="A5" s="4" t="inlineStr">
        <is>
          <t>Operating lease liabilities</t>
        </is>
      </c>
      <c r="B5" s="6" t="n">
        <v>3581</v>
      </c>
      <c r="C5" s="6" t="n">
        <v>3848</v>
      </c>
    </row>
    <row r="6">
      <c r="A6" s="4" t="inlineStr">
        <is>
          <t>Research and development, and foreign tax credit carry forwards</t>
        </is>
      </c>
      <c r="B6" s="6" t="n">
        <v>10393</v>
      </c>
      <c r="C6" s="6" t="n">
        <v>8851</v>
      </c>
    </row>
    <row r="7">
      <c r="A7" s="4" t="inlineStr">
        <is>
          <t>Acquired intangibles</t>
        </is>
      </c>
      <c r="B7" s="6" t="n">
        <v>483</v>
      </c>
      <c r="C7" s="6" t="n">
        <v>641</v>
      </c>
    </row>
    <row r="8">
      <c r="A8" s="4" t="inlineStr">
        <is>
          <t>Charitable contributions</t>
        </is>
      </c>
      <c r="B8" s="6" t="n">
        <v>53</v>
      </c>
      <c r="C8" s="6" t="n">
        <v>45</v>
      </c>
    </row>
    <row r="9">
      <c r="A9" s="4" t="inlineStr">
        <is>
          <t>Total deferred tax assets</t>
        </is>
      </c>
      <c r="B9" s="6" t="n">
        <v>22683</v>
      </c>
      <c r="C9" s="6" t="n">
        <v>23522</v>
      </c>
    </row>
    <row r="10">
      <c r="A10" s="4" t="inlineStr">
        <is>
          <t>Valuation allowance</t>
        </is>
      </c>
      <c r="B10" s="6" t="n">
        <v>-3644</v>
      </c>
      <c r="C10" s="6" t="n">
        <v>-4403</v>
      </c>
    </row>
    <row r="11">
      <c r="A11" s="4" t="inlineStr">
        <is>
          <t>Total deferred tax assets, net of valuation allowance</t>
        </is>
      </c>
      <c r="B11" s="6" t="n">
        <v>19039</v>
      </c>
      <c r="C11" s="6" t="n">
        <v>19119</v>
      </c>
    </row>
    <row r="12">
      <c r="A12" s="3" t="inlineStr">
        <is>
          <t>Deferred tax liabilities:</t>
        </is>
      </c>
    </row>
    <row r="13">
      <c r="A13" s="4" t="inlineStr">
        <is>
          <t>Depreciation on property and equipment</t>
        </is>
      </c>
      <c r="B13" s="6" t="n">
        <v>-2644</v>
      </c>
      <c r="C13" s="6" t="n">
        <v>-2985</v>
      </c>
    </row>
    <row r="14">
      <c r="A14" s="4" t="inlineStr">
        <is>
          <t>Right of use asset</t>
        </is>
      </c>
      <c r="B14" s="6" t="n">
        <v>-3184</v>
      </c>
      <c r="C14" s="6" t="n">
        <v>-3489</v>
      </c>
    </row>
    <row r="15">
      <c r="A15" s="4" t="inlineStr">
        <is>
          <t>Unrecognized gain on translation of foreign currency</t>
        </is>
      </c>
      <c r="B15" s="6" t="n">
        <v>-20</v>
      </c>
      <c r="C15" s="6" t="n">
        <v>-54</v>
      </c>
    </row>
    <row r="16">
      <c r="A16" s="4" t="inlineStr">
        <is>
          <t>Goodwill</t>
        </is>
      </c>
      <c r="B16" s="6" t="n">
        <v>-1770</v>
      </c>
      <c r="C16" s="6" t="n">
        <v>-1561</v>
      </c>
    </row>
    <row r="17">
      <c r="A17" s="4" t="inlineStr">
        <is>
          <t>Total deferred tax liabilities</t>
        </is>
      </c>
      <c r="B17" s="6" t="n">
        <v>-7618</v>
      </c>
      <c r="C17" s="6" t="n">
        <v>-8089</v>
      </c>
    </row>
    <row r="18">
      <c r="A18" s="4" t="inlineStr">
        <is>
          <t>Net deferred tax asset</t>
        </is>
      </c>
      <c r="B18" s="5" t="n">
        <v>11421</v>
      </c>
      <c r="C18" s="5" t="n">
        <v>11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1</t>
        </is>
      </c>
      <c r="C1" s="2" t="inlineStr">
        <is>
          <t>Dec. 31, 2020</t>
        </is>
      </c>
    </row>
    <row r="2">
      <c r="A2" s="3" t="inlineStr">
        <is>
          <t>Operating Loss Carryforwards [Line Items]</t>
        </is>
      </c>
    </row>
    <row r="3">
      <c r="A3" s="4" t="inlineStr">
        <is>
          <t>Operating loss carryforwards</t>
        </is>
      </c>
      <c r="B3" s="5" t="n">
        <v>26608</v>
      </c>
      <c r="C3" s="5" t="n">
        <v>41332</v>
      </c>
    </row>
    <row r="4">
      <c r="A4" s="4" t="inlineStr">
        <is>
          <t>Federal</t>
        </is>
      </c>
    </row>
    <row r="5">
      <c r="A5" s="3" t="inlineStr">
        <is>
          <t>Operating Loss Carryforwards [Line Items]</t>
        </is>
      </c>
    </row>
    <row r="6">
      <c r="A6" s="4" t="inlineStr">
        <is>
          <t>Operating loss carryforwards</t>
        </is>
      </c>
      <c r="B6" s="6" t="n">
        <v>15864</v>
      </c>
      <c r="C6" s="6" t="n">
        <v>19913</v>
      </c>
    </row>
    <row r="7">
      <c r="A7" s="4" t="inlineStr">
        <is>
          <t>California</t>
        </is>
      </c>
    </row>
    <row r="8">
      <c r="A8" s="3" t="inlineStr">
        <is>
          <t>Operating Loss Carryforwards [Line Items]</t>
        </is>
      </c>
    </row>
    <row r="9">
      <c r="A9" s="4" t="inlineStr">
        <is>
          <t>Operating loss carryforwards</t>
        </is>
      </c>
      <c r="B9" s="6" t="n">
        <v>10744</v>
      </c>
      <c r="C9" s="6" t="n">
        <v>11043</v>
      </c>
    </row>
    <row r="10">
      <c r="A10" s="4" t="inlineStr">
        <is>
          <t>Ireland</t>
        </is>
      </c>
    </row>
    <row r="11">
      <c r="A11" s="3" t="inlineStr">
        <is>
          <t>Operating Loss Carryforwards [Line Items]</t>
        </is>
      </c>
    </row>
    <row r="12">
      <c r="A12" s="4" t="inlineStr">
        <is>
          <t>Operating loss carryforwards</t>
        </is>
      </c>
      <c r="B12" s="5" t="n">
        <v>0</v>
      </c>
      <c r="C12" s="5" t="n">
        <v>10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Details) - Research And Development, Minimum Tax and Foreign Tax Credit Carryforward - USD ($) $ in Thousands</t>
        </is>
      </c>
      <c r="B1" s="2" t="inlineStr">
        <is>
          <t>Dec. 31, 2021</t>
        </is>
      </c>
      <c r="C1" s="2" t="inlineStr">
        <is>
          <t>Dec. 31, 2020</t>
        </is>
      </c>
    </row>
    <row r="2">
      <c r="A2" s="3" t="inlineStr">
        <is>
          <t>Tax Credit Carryforward [Line Items]</t>
        </is>
      </c>
    </row>
    <row r="3">
      <c r="A3" s="4" t="inlineStr">
        <is>
          <t>Tax credit carryforwards</t>
        </is>
      </c>
      <c r="B3" s="5" t="n">
        <v>11365</v>
      </c>
      <c r="C3" s="5" t="n">
        <v>9680</v>
      </c>
    </row>
    <row r="4">
      <c r="A4" s="4" t="inlineStr">
        <is>
          <t>Federal</t>
        </is>
      </c>
    </row>
    <row r="5">
      <c r="A5" s="3" t="inlineStr">
        <is>
          <t>Tax Credit Carryforward [Line Items]</t>
        </is>
      </c>
    </row>
    <row r="6">
      <c r="A6" s="4" t="inlineStr">
        <is>
          <t>Tax credit carryforwards</t>
        </is>
      </c>
      <c r="B6" s="6" t="n">
        <v>6737</v>
      </c>
      <c r="C6" s="6" t="n">
        <v>5733</v>
      </c>
    </row>
    <row r="7">
      <c r="A7" s="4" t="inlineStr">
        <is>
          <t>California</t>
        </is>
      </c>
    </row>
    <row r="8">
      <c r="A8" s="3" t="inlineStr">
        <is>
          <t>Tax Credit Carryforward [Line Items]</t>
        </is>
      </c>
    </row>
    <row r="9">
      <c r="A9" s="4" t="inlineStr">
        <is>
          <t>Tax credit carryforwards</t>
        </is>
      </c>
      <c r="B9" s="5" t="n">
        <v>4628</v>
      </c>
      <c r="C9" s="5" t="n">
        <v>39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 beginning of year</t>
        </is>
      </c>
      <c r="B4" s="5" t="n">
        <v>1134</v>
      </c>
      <c r="C4" s="5" t="n">
        <v>963</v>
      </c>
      <c r="D4" s="5" t="n">
        <v>1162</v>
      </c>
    </row>
    <row r="5">
      <c r="A5" s="4" t="inlineStr">
        <is>
          <t>Prior year tax position</t>
        </is>
      </c>
      <c r="B5" s="6" t="n">
        <v>0</v>
      </c>
      <c r="C5" s="6" t="n">
        <v>9</v>
      </c>
      <c r="D5" s="6" t="n">
        <v>27</v>
      </c>
    </row>
    <row r="6">
      <c r="A6" s="4" t="inlineStr">
        <is>
          <t>Current year tax position</t>
        </is>
      </c>
      <c r="B6" s="6" t="n">
        <v>193</v>
      </c>
      <c r="C6" s="6" t="n">
        <v>167</v>
      </c>
      <c r="D6" s="6" t="n">
        <v>163</v>
      </c>
    </row>
    <row r="7">
      <c r="A7" s="4" t="inlineStr">
        <is>
          <t>Prior year tax position</t>
        </is>
      </c>
      <c r="B7" s="6" t="n">
        <v>-6</v>
      </c>
      <c r="C7" s="6" t="n">
        <v>-5</v>
      </c>
      <c r="D7" s="6" t="n">
        <v>-389</v>
      </c>
    </row>
    <row r="8">
      <c r="A8" s="4" t="inlineStr">
        <is>
          <t>Gross unrecognized tax benefits, end of year</t>
        </is>
      </c>
      <c r="B8" s="5" t="n">
        <v>1321</v>
      </c>
      <c r="C8" s="5" t="n">
        <v>1134</v>
      </c>
      <c r="D8" s="5" t="n">
        <v>9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5" customWidth="1" min="6" max="6"/>
    <col width="4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Treasury stock</t>
        </is>
      </c>
      <c r="G1" s="2" t="inlineStr">
        <is>
          <t>Retained earnings (accumulated deficit)</t>
        </is>
      </c>
    </row>
    <row r="2">
      <c r="A2" s="4" t="inlineStr">
        <is>
          <t>Beginning balance at Dec. 31, 2018</t>
        </is>
      </c>
      <c r="C2" s="5" t="n">
        <v>59</v>
      </c>
      <c r="D2" s="5" t="n">
        <v>158404</v>
      </c>
      <c r="E2" s="5" t="n">
        <v>-133</v>
      </c>
      <c r="F2" s="5" t="n">
        <v>-30486</v>
      </c>
      <c r="G2" s="5" t="n">
        <v>-14466</v>
      </c>
    </row>
    <row r="3">
      <c r="A3" s="3" t="inlineStr">
        <is>
          <t>Increase (Decrease) in Stockholders' Equity</t>
        </is>
      </c>
    </row>
    <row r="4">
      <c r="A4" s="4" t="inlineStr">
        <is>
          <t>Issuance of common stock, net</t>
        </is>
      </c>
      <c r="C4" s="6" t="n">
        <v>2</v>
      </c>
      <c r="D4" s="6" t="n">
        <v>5960</v>
      </c>
    </row>
    <row r="5">
      <c r="A5" s="4" t="inlineStr">
        <is>
          <t>Stock-based compensation</t>
        </is>
      </c>
      <c r="D5" s="6" t="n">
        <v>5664</v>
      </c>
    </row>
    <row r="6">
      <c r="A6" s="4" t="inlineStr">
        <is>
          <t>Foreign currency translation adjustments</t>
        </is>
      </c>
      <c r="E6" s="6" t="n">
        <v>-23</v>
      </c>
    </row>
    <row r="7">
      <c r="A7" s="4" t="inlineStr">
        <is>
          <t>Unrealized (loss) gain on investments</t>
        </is>
      </c>
      <c r="E7" s="6" t="n">
        <v>119</v>
      </c>
    </row>
    <row r="8">
      <c r="A8" s="4" t="inlineStr">
        <is>
          <t>Common stock repurchased</t>
        </is>
      </c>
      <c r="F8" s="6" t="n">
        <v>0</v>
      </c>
    </row>
    <row r="9">
      <c r="A9" s="4" t="inlineStr">
        <is>
          <t>Total other comprehensive (loss) income, net of tax</t>
        </is>
      </c>
      <c r="B9" s="5" t="n">
        <v>96</v>
      </c>
      <c r="E9" s="6" t="n">
        <v>96</v>
      </c>
    </row>
    <row r="10">
      <c r="A10" s="4" t="inlineStr">
        <is>
          <t>Net income</t>
        </is>
      </c>
      <c r="B10" s="6" t="n">
        <v>10913</v>
      </c>
      <c r="G10" s="6" t="n">
        <v>10913</v>
      </c>
    </row>
    <row r="11">
      <c r="A11" s="4" t="inlineStr">
        <is>
          <t>Ending balance at Dec. 31, 2019</t>
        </is>
      </c>
      <c r="B11" s="5" t="n">
        <v>136013</v>
      </c>
      <c r="C11" s="5" t="n">
        <v>61</v>
      </c>
      <c r="D11" s="6" t="n">
        <v>170028</v>
      </c>
      <c r="E11" s="6" t="n">
        <v>-37</v>
      </c>
      <c r="F11" s="5" t="n">
        <v>-30486</v>
      </c>
      <c r="G11" s="6" t="n">
        <v>-3553</v>
      </c>
    </row>
    <row r="12">
      <c r="A12" s="4" t="inlineStr">
        <is>
          <t>Beginning balance (in shares) at Dec. 31, 2018</t>
        </is>
      </c>
      <c r="C12" s="6" t="n">
        <v>59396020</v>
      </c>
      <c r="F12" s="6" t="n">
        <v>5455935</v>
      </c>
    </row>
    <row r="13">
      <c r="A13" s="3" t="inlineStr">
        <is>
          <t>Increase (Decrease) in Stockholders' Equity</t>
        </is>
      </c>
    </row>
    <row r="14">
      <c r="A14" s="4" t="inlineStr">
        <is>
          <t>Issuance of common stock (in shares)</t>
        </is>
      </c>
      <c r="C14" s="6" t="n">
        <v>1321682</v>
      </c>
    </row>
    <row r="15">
      <c r="A15" s="4" t="inlineStr">
        <is>
          <t>Common stock repurchased (in shares)</t>
        </is>
      </c>
      <c r="F15" s="6" t="n">
        <v>0</v>
      </c>
    </row>
    <row r="16">
      <c r="A16" s="4" t="inlineStr">
        <is>
          <t>Ending balance (in shares) at Dec. 31, 2019</t>
        </is>
      </c>
      <c r="B16" s="6" t="n">
        <v>55261767</v>
      </c>
      <c r="C16" s="6" t="n">
        <v>60717702</v>
      </c>
      <c r="F16" s="6" t="n">
        <v>5455935</v>
      </c>
    </row>
    <row r="17">
      <c r="A17" s="3" t="inlineStr">
        <is>
          <t>Increase (Decrease) in Stockholders' Equity</t>
        </is>
      </c>
    </row>
    <row r="18">
      <c r="A18" s="4" t="inlineStr">
        <is>
          <t>Issuance of common stock, net</t>
        </is>
      </c>
      <c r="C18" s="5" t="n">
        <v>1</v>
      </c>
      <c r="D18" s="6" t="n">
        <v>4373</v>
      </c>
    </row>
    <row r="19">
      <c r="A19" s="4" t="inlineStr">
        <is>
          <t>Stock-based compensation</t>
        </is>
      </c>
      <c r="D19" s="6" t="n">
        <v>4760</v>
      </c>
    </row>
    <row r="20">
      <c r="A20" s="4" t="inlineStr">
        <is>
          <t>Foreign currency translation adjustments</t>
        </is>
      </c>
      <c r="E20" s="6" t="n">
        <v>26</v>
      </c>
    </row>
    <row r="21">
      <c r="A21" s="4" t="inlineStr">
        <is>
          <t>Unrealized (loss) gain on investments</t>
        </is>
      </c>
      <c r="E21" s="6" t="n">
        <v>64</v>
      </c>
    </row>
    <row r="22">
      <c r="A22" s="4" t="inlineStr">
        <is>
          <t>Common stock repurchased</t>
        </is>
      </c>
      <c r="F22" s="5" t="n">
        <v>0</v>
      </c>
    </row>
    <row r="23">
      <c r="A23" s="4" t="inlineStr">
        <is>
          <t>Total other comprehensive (loss) income, net of tax</t>
        </is>
      </c>
      <c r="B23" s="5" t="n">
        <v>90</v>
      </c>
      <c r="E23" s="6" t="n">
        <v>90</v>
      </c>
    </row>
    <row r="24">
      <c r="A24" s="4" t="inlineStr">
        <is>
          <t>Net income</t>
        </is>
      </c>
      <c r="B24" s="6" t="n">
        <v>26387</v>
      </c>
      <c r="G24" s="6" t="n">
        <v>26387</v>
      </c>
    </row>
    <row r="25">
      <c r="A25" s="4" t="inlineStr">
        <is>
          <t>Ending balance at Dec. 31, 2020</t>
        </is>
      </c>
      <c r="B25" s="5" t="n">
        <v>171624</v>
      </c>
      <c r="C25" s="5" t="n">
        <v>62</v>
      </c>
      <c r="D25" s="6" t="n">
        <v>179161</v>
      </c>
      <c r="E25" s="6" t="n">
        <v>53</v>
      </c>
      <c r="F25" s="5" t="n">
        <v>-30486</v>
      </c>
      <c r="G25" s="6" t="n">
        <v>22834</v>
      </c>
    </row>
    <row r="26">
      <c r="A26" s="3" t="inlineStr">
        <is>
          <t>Increase (Decrease) in Stockholders' Equity</t>
        </is>
      </c>
    </row>
    <row r="27">
      <c r="A27" s="4" t="inlineStr">
        <is>
          <t>Issuance of common stock (in shares)</t>
        </is>
      </c>
      <c r="C27" s="6" t="n">
        <v>1080302</v>
      </c>
    </row>
    <row r="28">
      <c r="A28" s="4" t="inlineStr">
        <is>
          <t>Common stock repurchased (in shares)</t>
        </is>
      </c>
      <c r="F28" s="6" t="n">
        <v>0</v>
      </c>
    </row>
    <row r="29">
      <c r="A29" s="4" t="inlineStr">
        <is>
          <t>Ending balance (in shares) at Dec. 31, 2020</t>
        </is>
      </c>
      <c r="B29" s="6" t="n">
        <v>56342069</v>
      </c>
      <c r="C29" s="6" t="n">
        <v>61798004</v>
      </c>
      <c r="F29" s="6" t="n">
        <v>5455935</v>
      </c>
    </row>
    <row r="30">
      <c r="A30" s="3" t="inlineStr">
        <is>
          <t>Increase (Decrease) in Stockholders' Equity</t>
        </is>
      </c>
    </row>
    <row r="31">
      <c r="A31" s="4" t="inlineStr">
        <is>
          <t>Issuance of common stock, net</t>
        </is>
      </c>
      <c r="C31" s="5" t="n">
        <v>2</v>
      </c>
      <c r="D31" s="6" t="n">
        <v>10552</v>
      </c>
    </row>
    <row r="32">
      <c r="A32" s="4" t="inlineStr">
        <is>
          <t>Stock-based compensation</t>
        </is>
      </c>
      <c r="D32" s="6" t="n">
        <v>5880</v>
      </c>
    </row>
    <row r="33">
      <c r="A33" s="4" t="inlineStr">
        <is>
          <t>Foreign currency translation adjustments</t>
        </is>
      </c>
      <c r="E33" s="6" t="n">
        <v>-68</v>
      </c>
    </row>
    <row r="34">
      <c r="A34" s="4" t="inlineStr">
        <is>
          <t>Unrealized (loss) gain on investments</t>
        </is>
      </c>
      <c r="E34" s="6" t="n">
        <v>-134</v>
      </c>
    </row>
    <row r="35">
      <c r="A35" s="4" t="inlineStr">
        <is>
          <t>Common stock repurchased</t>
        </is>
      </c>
      <c r="F35" s="5" t="n">
        <v>-23346</v>
      </c>
    </row>
    <row r="36">
      <c r="A36" s="4" t="inlineStr">
        <is>
          <t>Total other comprehensive (loss) income, net of tax</t>
        </is>
      </c>
      <c r="B36" s="5" t="n">
        <v>-202</v>
      </c>
      <c r="E36" s="6" t="n">
        <v>-202</v>
      </c>
    </row>
    <row r="37">
      <c r="A37" s="4" t="inlineStr">
        <is>
          <t>Net income</t>
        </is>
      </c>
      <c r="B37" s="6" t="n">
        <v>14269</v>
      </c>
      <c r="G37" s="6" t="n">
        <v>14269</v>
      </c>
    </row>
    <row r="38">
      <c r="A38" s="4" t="inlineStr">
        <is>
          <t>Ending balance at Dec. 31, 2021</t>
        </is>
      </c>
      <c r="B38" s="5" t="n">
        <v>178779</v>
      </c>
      <c r="C38" s="5" t="n">
        <v>64</v>
      </c>
      <c r="D38" s="5" t="n">
        <v>195593</v>
      </c>
      <c r="E38" s="5" t="n">
        <v>-149</v>
      </c>
      <c r="F38" s="5" t="n">
        <v>-53832</v>
      </c>
      <c r="G38" s="5" t="n">
        <v>37103</v>
      </c>
    </row>
    <row r="39">
      <c r="A39" s="3" t="inlineStr">
        <is>
          <t>Increase (Decrease) in Stockholders' Equity</t>
        </is>
      </c>
    </row>
    <row r="40">
      <c r="A40" s="4" t="inlineStr">
        <is>
          <t>Issuance of common stock (in shares)</t>
        </is>
      </c>
      <c r="C40" s="6" t="n">
        <v>1746415</v>
      </c>
    </row>
    <row r="41">
      <c r="A41" s="4" t="inlineStr">
        <is>
          <t>Common stock repurchased (in shares)</t>
        </is>
      </c>
      <c r="F41" s="6" t="n">
        <v>1265218</v>
      </c>
    </row>
    <row r="42">
      <c r="A42" s="4" t="inlineStr">
        <is>
          <t>Ending balance (in shares) at Dec. 31, 2021</t>
        </is>
      </c>
      <c r="B42" s="6" t="n">
        <v>56823266</v>
      </c>
      <c r="C42" s="6" t="n">
        <v>63544419</v>
      </c>
      <c r="F42" s="6" t="n">
        <v>6721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Preferred and Common Stock (Details) - $ / shares</t>
        </is>
      </c>
      <c r="B1" s="2" t="inlineStr">
        <is>
          <t>Dec. 31, 2021</t>
        </is>
      </c>
      <c r="C1" s="2" t="inlineStr">
        <is>
          <t>Dec. 31, 2020</t>
        </is>
      </c>
    </row>
    <row r="2">
      <c r="A2" s="3" t="inlineStr">
        <is>
          <t>Stockholders' Equity Note [Abstract]</t>
        </is>
      </c>
    </row>
    <row r="3">
      <c r="A3" s="4" t="inlineStr">
        <is>
          <t>Preferred stock, shares authorized (in shares)</t>
        </is>
      </c>
      <c r="B3" s="6" t="n">
        <v>10000000</v>
      </c>
      <c r="C3" s="6" t="n">
        <v>10000000</v>
      </c>
    </row>
    <row r="4">
      <c r="A4" s="4" t="inlineStr">
        <is>
          <t>Preferred stock, par value (in dollars per share)</t>
        </is>
      </c>
      <c r="B4" s="7" t="n">
        <v>0.001</v>
      </c>
      <c r="C4" s="7" t="n">
        <v>0.001</v>
      </c>
    </row>
    <row r="5">
      <c r="A5" s="4" t="inlineStr">
        <is>
          <t>Preferred stock, shares outstanding (in shares)</t>
        </is>
      </c>
      <c r="B5" s="6" t="n">
        <v>0</v>
      </c>
      <c r="C5" s="6" t="n">
        <v>0</v>
      </c>
    </row>
    <row r="6">
      <c r="A6" s="4" t="inlineStr">
        <is>
          <t>Common stock, shares authorized (in shares)</t>
        </is>
      </c>
      <c r="B6" s="6" t="n">
        <v>200000000</v>
      </c>
      <c r="C6" s="6" t="n">
        <v>200000000</v>
      </c>
    </row>
    <row r="7">
      <c r="A7" s="4" t="inlineStr">
        <is>
          <t>Common stock, par value (in dollars per share)</t>
        </is>
      </c>
      <c r="B7" s="7" t="n">
        <v>0.001</v>
      </c>
      <c r="C7" s="7"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 Program (Details) - March 2021 Authorization - USD ($)</t>
        </is>
      </c>
      <c r="B1" s="2" t="inlineStr">
        <is>
          <t>12 Months Ended</t>
        </is>
      </c>
    </row>
    <row r="2">
      <c r="B2" s="2" t="inlineStr">
        <is>
          <t>Dec. 31, 2021</t>
        </is>
      </c>
      <c r="C2" s="2" t="inlineStr">
        <is>
          <t>Mar. 09, 2021</t>
        </is>
      </c>
    </row>
    <row r="3">
      <c r="A3" s="3" t="inlineStr">
        <is>
          <t>Share-based Compensation Arrangement by Share-based Payment Award [Line Items]</t>
        </is>
      </c>
    </row>
    <row r="4">
      <c r="A4" s="4" t="inlineStr">
        <is>
          <t>Stock repurchase program, authorized amount</t>
        </is>
      </c>
      <c r="C4" s="5" t="n">
        <v>50000000</v>
      </c>
    </row>
    <row r="5">
      <c r="A5" s="4" t="inlineStr">
        <is>
          <t>Repurchases under March 2021 Authorization (in shares)</t>
        </is>
      </c>
      <c r="B5" s="6" t="n">
        <v>1265218</v>
      </c>
    </row>
    <row r="6">
      <c r="A6" s="4" t="inlineStr">
        <is>
          <t>Repurchases under March 2021 Authorization, average price paid per share (in dollars per share)</t>
        </is>
      </c>
      <c r="B6" s="8" t="n">
        <v>18.43</v>
      </c>
    </row>
    <row r="7">
      <c r="A7" s="4" t="inlineStr">
        <is>
          <t>Repurchases under March 2021 Authorization</t>
        </is>
      </c>
      <c r="B7" s="5" t="n">
        <v>-23346000</v>
      </c>
    </row>
    <row r="8">
      <c r="A8" s="4" t="inlineStr">
        <is>
          <t>Remaining amount under March 2021 Authorization</t>
        </is>
      </c>
      <c r="B8" s="5" t="n">
        <v>2665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lan Information (Details)</t>
        </is>
      </c>
      <c r="B1" s="2" t="inlineStr">
        <is>
          <t>12 Months Ended</t>
        </is>
      </c>
    </row>
    <row r="2">
      <c r="B2" s="2" t="inlineStr">
        <is>
          <t>Dec. 31, 2021shares</t>
        </is>
      </c>
    </row>
    <row r="3">
      <c r="A3" s="3" t="inlineStr">
        <is>
          <t>Share-based Compensation Arrangement by Share-based Payment Award [Line Items]</t>
        </is>
      </c>
    </row>
    <row r="4">
      <c r="A4" s="4" t="inlineStr">
        <is>
          <t>Award vesting period</t>
        </is>
      </c>
      <c r="B4" s="4" t="inlineStr">
        <is>
          <t>4 years</t>
        </is>
      </c>
    </row>
    <row r="5">
      <c r="A5" s="4" t="inlineStr">
        <is>
          <t>Expiration period</t>
        </is>
      </c>
      <c r="B5" s="4" t="inlineStr">
        <is>
          <t>10 years</t>
        </is>
      </c>
    </row>
    <row r="6">
      <c r="A6" s="4" t="inlineStr">
        <is>
          <t>2020 Incentive Plan</t>
        </is>
      </c>
    </row>
    <row r="7">
      <c r="A7" s="3" t="inlineStr">
        <is>
          <t>Share-based Compensation Arrangement by Share-based Payment Award [Line Items]</t>
        </is>
      </c>
    </row>
    <row r="8">
      <c r="A8" s="4" t="inlineStr">
        <is>
          <t>Number of shares authorized (in shares)</t>
        </is>
      </c>
      <c r="B8" s="6" t="n">
        <v>5894727</v>
      </c>
    </row>
    <row r="9">
      <c r="A9" s="4" t="inlineStr">
        <is>
          <t>Common stock, capital shares reserved for future issuance (in shares)</t>
        </is>
      </c>
      <c r="B9" s="6" t="n">
        <v>4500000</v>
      </c>
    </row>
    <row r="10">
      <c r="A10" s="4" t="inlineStr">
        <is>
          <t>Number of shares available for grant (in shares)</t>
        </is>
      </c>
      <c r="B10" s="6" t="n">
        <v>5208569</v>
      </c>
    </row>
    <row r="11">
      <c r="A11" s="4" t="inlineStr">
        <is>
          <t>2020 Incentive Plan | Employee Stock Options Created under New Plan</t>
        </is>
      </c>
    </row>
    <row r="12">
      <c r="A12" s="3" t="inlineStr">
        <is>
          <t>Share-based Compensation Arrangement by Share-based Payment Award [Line Items]</t>
        </is>
      </c>
    </row>
    <row r="13">
      <c r="A13" s="4" t="inlineStr">
        <is>
          <t>Common stock, capital shares reserved for future issuance (in shares)</t>
        </is>
      </c>
      <c r="B13" s="6" t="n">
        <v>1394727</v>
      </c>
    </row>
    <row r="14">
      <c r="A14" s="4" t="inlineStr">
        <is>
          <t>2020 Incentive Plan | Employee Stock Options Unissued under Prior Plan</t>
        </is>
      </c>
    </row>
    <row r="15">
      <c r="A15" s="3" t="inlineStr">
        <is>
          <t>Share-based Compensation Arrangement by Share-based Payment Award [Line Items]</t>
        </is>
      </c>
    </row>
    <row r="16">
      <c r="A16" s="4" t="inlineStr">
        <is>
          <t>Common stock, capital shares reserved for future issuance (in shares)</t>
        </is>
      </c>
      <c r="B16" s="6" t="n">
        <v>4850630</v>
      </c>
    </row>
    <row r="17">
      <c r="A17" s="4" t="inlineStr">
        <is>
          <t>Predecessor Plans</t>
        </is>
      </c>
    </row>
    <row r="18">
      <c r="A18" s="3" t="inlineStr">
        <is>
          <t>Share-based Compensation Arrangement by Share-based Payment Award [Line Items]</t>
        </is>
      </c>
    </row>
    <row r="19">
      <c r="A19" s="4" t="inlineStr">
        <is>
          <t>Number of shares available for grant (in shares)</t>
        </is>
      </c>
      <c r="B19"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s, Restricted Stock Awards and Restricted Stock Units (Details) - shares</t>
        </is>
      </c>
      <c r="B1" s="2" t="inlineStr">
        <is>
          <t>12 Months Ended</t>
        </is>
      </c>
    </row>
    <row r="2">
      <c r="B2" s="2" t="inlineStr">
        <is>
          <t>Dec. 31, 2021</t>
        </is>
      </c>
      <c r="C2" s="2" t="inlineStr">
        <is>
          <t>Dec. 31, 2019</t>
        </is>
      </c>
      <c r="D2" s="2" t="inlineStr">
        <is>
          <t>Dec. 31, 2020</t>
        </is>
      </c>
      <c r="E2" s="2" t="inlineStr">
        <is>
          <t>Dec. 31, 2018</t>
        </is>
      </c>
    </row>
    <row r="3">
      <c r="A3" s="3" t="inlineStr">
        <is>
          <t>Share-based Compensation Arrangement by Share-based Payment Award [Line Items]</t>
        </is>
      </c>
    </row>
    <row r="4">
      <c r="A4" s="4" t="inlineStr">
        <is>
          <t>Award vesting period</t>
        </is>
      </c>
      <c r="B4" s="4" t="inlineStr">
        <is>
          <t>4 years</t>
        </is>
      </c>
    </row>
    <row r="5">
      <c r="A5" s="4" t="inlineStr">
        <is>
          <t>Expiration period</t>
        </is>
      </c>
      <c r="B5" s="4" t="inlineStr">
        <is>
          <t>10 years</t>
        </is>
      </c>
    </row>
    <row r="6">
      <c r="A6" s="4" t="inlineStr">
        <is>
          <t>Non-Employee Board Of Directors</t>
        </is>
      </c>
    </row>
    <row r="7">
      <c r="A7" s="3" t="inlineStr">
        <is>
          <t>Share-based Compensation Arrangement by Share-based Payment Award [Line Items]</t>
        </is>
      </c>
    </row>
    <row r="8">
      <c r="A8" s="4" t="inlineStr">
        <is>
          <t>Award vesting period</t>
        </is>
      </c>
      <c r="B8" s="4" t="inlineStr">
        <is>
          <t>1 year</t>
        </is>
      </c>
    </row>
    <row r="9">
      <c r="A9" s="4" t="inlineStr">
        <is>
          <t>Restricted Stock Award</t>
        </is>
      </c>
    </row>
    <row r="10">
      <c r="A10" s="3" t="inlineStr">
        <is>
          <t>Share-based Compensation Arrangement by Share-based Payment Award [Line Items]</t>
        </is>
      </c>
    </row>
    <row r="11">
      <c r="A11" s="4" t="inlineStr">
        <is>
          <t>Shares outstanding (in shares)</t>
        </is>
      </c>
      <c r="B11" s="6" t="n">
        <v>0</v>
      </c>
    </row>
    <row r="12">
      <c r="A12" s="4" t="inlineStr">
        <is>
          <t>Restricted Stock Units</t>
        </is>
      </c>
    </row>
    <row r="13">
      <c r="A13" s="3" t="inlineStr">
        <is>
          <t>Share-based Compensation Arrangement by Share-based Payment Award [Line Items]</t>
        </is>
      </c>
    </row>
    <row r="14">
      <c r="A14" s="4" t="inlineStr">
        <is>
          <t>Award vesting period</t>
        </is>
      </c>
      <c r="C14" s="4" t="inlineStr">
        <is>
          <t>4 years</t>
        </is>
      </c>
    </row>
    <row r="15">
      <c r="A15" s="4" t="inlineStr">
        <is>
          <t>Shares outstanding (in shares)</t>
        </is>
      </c>
      <c r="B15" s="6" t="n">
        <v>694000</v>
      </c>
      <c r="C15" s="6" t="n">
        <v>544000</v>
      </c>
      <c r="D15" s="6" t="n">
        <v>687000</v>
      </c>
      <c r="E15" s="6" t="n">
        <v>463000</v>
      </c>
    </row>
    <row r="16">
      <c r="A16" s="4" t="inlineStr">
        <is>
          <t>Award vesting rights percentage</t>
        </is>
      </c>
      <c r="B16" s="4" t="inlineStr">
        <is>
          <t>25.00%</t>
        </is>
      </c>
    </row>
    <row r="17">
      <c r="A17" s="4" t="inlineStr">
        <is>
          <t>Conversion ratio</t>
        </is>
      </c>
      <c r="B17"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tock-based Compensation - Black-Scholes Option Pricing Model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expected life (years)</t>
        </is>
      </c>
      <c r="B4" s="4" t="inlineStr">
        <is>
          <t>4 years</t>
        </is>
      </c>
      <c r="C4" s="4" t="inlineStr">
        <is>
          <t>5 years 1 month 6 days</t>
        </is>
      </c>
      <c r="D4" s="4" t="inlineStr">
        <is>
          <t>4 years 7 months 6 days</t>
        </is>
      </c>
    </row>
    <row r="5">
      <c r="A5" s="4" t="inlineStr">
        <is>
          <t>Weighted average expected volatility</t>
        </is>
      </c>
      <c r="B5" s="4" t="inlineStr">
        <is>
          <t>49.30%</t>
        </is>
      </c>
      <c r="C5" s="4" t="inlineStr">
        <is>
          <t>71.70%</t>
        </is>
      </c>
      <c r="D5" s="4" t="inlineStr">
        <is>
          <t>75.90%</t>
        </is>
      </c>
    </row>
    <row r="6">
      <c r="A6" s="4" t="inlineStr">
        <is>
          <t>Weighted average dividend yield</t>
        </is>
      </c>
      <c r="B6" s="4" t="inlineStr">
        <is>
          <t>0.00%</t>
        </is>
      </c>
      <c r="C6" s="4" t="inlineStr">
        <is>
          <t>0.00%</t>
        </is>
      </c>
      <c r="D6" s="4" t="inlineStr">
        <is>
          <t>0.00%</t>
        </is>
      </c>
    </row>
    <row r="7">
      <c r="A7" s="4" t="inlineStr">
        <is>
          <t>Minimum</t>
        </is>
      </c>
    </row>
    <row r="8">
      <c r="A8" s="3" t="inlineStr">
        <is>
          <t>Share-based Compensation Arrangement by Share-based Payment Award [Line Items]</t>
        </is>
      </c>
    </row>
    <row r="9">
      <c r="A9" s="4" t="inlineStr">
        <is>
          <t>Risk-free interest rate</t>
        </is>
      </c>
      <c r="B9" s="4" t="inlineStr">
        <is>
          <t>0.30%</t>
        </is>
      </c>
      <c r="C9" s="4" t="inlineStr">
        <is>
          <t>0.29%</t>
        </is>
      </c>
      <c r="D9" s="4" t="inlineStr">
        <is>
          <t>1.55%</t>
        </is>
      </c>
    </row>
    <row r="10">
      <c r="A10" s="4" t="inlineStr">
        <is>
          <t>Maximum</t>
        </is>
      </c>
    </row>
    <row r="11">
      <c r="A11" s="3" t="inlineStr">
        <is>
          <t>Share-based Compensation Arrangement by Share-based Payment Award [Line Items]</t>
        </is>
      </c>
    </row>
    <row r="12">
      <c r="A12" s="4" t="inlineStr">
        <is>
          <t>Risk-free interest rate</t>
        </is>
      </c>
      <c r="B12" s="4" t="inlineStr">
        <is>
          <t>1.51%</t>
        </is>
      </c>
      <c r="C12" s="4" t="inlineStr">
        <is>
          <t>1.32%</t>
        </is>
      </c>
      <c r="D12" s="4" t="inlineStr">
        <is>
          <t>2.5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llocated share-based compensation expense</t>
        </is>
      </c>
      <c r="B4" s="5" t="n">
        <v>6056</v>
      </c>
      <c r="C4" s="5" t="n">
        <v>4794</v>
      </c>
      <c r="D4" s="5" t="n">
        <v>5681</v>
      </c>
    </row>
    <row r="5">
      <c r="A5" s="4" t="inlineStr">
        <is>
          <t>2019 Modifications</t>
        </is>
      </c>
    </row>
    <row r="6">
      <c r="A6" s="3" t="inlineStr">
        <is>
          <t>Share-based Compensation Arrangement by Share-based Payment Award [Line Items]</t>
        </is>
      </c>
    </row>
    <row r="7">
      <c r="A7" s="4" t="inlineStr">
        <is>
          <t>Allocated share-based compensation expense</t>
        </is>
      </c>
      <c r="D7" s="6" t="n">
        <v>600</v>
      </c>
    </row>
    <row r="8">
      <c r="A8" s="4" t="inlineStr">
        <is>
          <t>Stock Options</t>
        </is>
      </c>
    </row>
    <row r="9">
      <c r="A9" s="3" t="inlineStr">
        <is>
          <t>Share-based Compensation Arrangement by Share-based Payment Award [Line Items]</t>
        </is>
      </c>
    </row>
    <row r="10">
      <c r="A10" s="4" t="inlineStr">
        <is>
          <t>Allocated share-based compensation expense</t>
        </is>
      </c>
      <c r="B10" s="6" t="n">
        <v>3161</v>
      </c>
      <c r="C10" s="6" t="n">
        <v>3004</v>
      </c>
      <c r="D10" s="6" t="n">
        <v>3940</v>
      </c>
    </row>
    <row r="11">
      <c r="A11" s="4" t="inlineStr">
        <is>
          <t>Restricted Stock Units</t>
        </is>
      </c>
    </row>
    <row r="12">
      <c r="A12" s="3" t="inlineStr">
        <is>
          <t>Share-based Compensation Arrangement by Share-based Payment Award [Line Items]</t>
        </is>
      </c>
    </row>
    <row r="13">
      <c r="A13" s="4" t="inlineStr">
        <is>
          <t>Allocated share-based compensation expense</t>
        </is>
      </c>
      <c r="B13" s="6" t="n">
        <v>2895</v>
      </c>
      <c r="C13" s="6" t="n">
        <v>1790</v>
      </c>
      <c r="D13" s="6" t="n">
        <v>1741</v>
      </c>
    </row>
    <row r="14">
      <c r="A14" s="4" t="inlineStr">
        <is>
          <t>Product cost of revenue</t>
        </is>
      </c>
    </row>
    <row r="15">
      <c r="A15" s="3" t="inlineStr">
        <is>
          <t>Share-based Compensation Arrangement by Share-based Payment Award [Line Items]</t>
        </is>
      </c>
    </row>
    <row r="16">
      <c r="A16" s="4" t="inlineStr">
        <is>
          <t>Allocated share-based compensation expense</t>
        </is>
      </c>
      <c r="B16" s="6" t="n">
        <v>414</v>
      </c>
      <c r="C16" s="6" t="n">
        <v>135</v>
      </c>
      <c r="D16" s="6" t="n">
        <v>130</v>
      </c>
    </row>
    <row r="17">
      <c r="A17" s="4" t="inlineStr">
        <is>
          <t>General and administrative</t>
        </is>
      </c>
    </row>
    <row r="18">
      <c r="A18" s="3" t="inlineStr">
        <is>
          <t>Share-based Compensation Arrangement by Share-based Payment Award [Line Items]</t>
        </is>
      </c>
    </row>
    <row r="19">
      <c r="A19" s="4" t="inlineStr">
        <is>
          <t>Allocated share-based compensation expense</t>
        </is>
      </c>
      <c r="B19" s="6" t="n">
        <v>2917</v>
      </c>
      <c r="C19" s="6" t="n">
        <v>2615</v>
      </c>
      <c r="D19" s="6" t="n">
        <v>3090</v>
      </c>
    </row>
    <row r="20">
      <c r="A20" s="4" t="inlineStr">
        <is>
          <t>Sales and marketing</t>
        </is>
      </c>
    </row>
    <row r="21">
      <c r="A21" s="3" t="inlineStr">
        <is>
          <t>Share-based Compensation Arrangement by Share-based Payment Award [Line Items]</t>
        </is>
      </c>
    </row>
    <row r="22">
      <c r="A22" s="4" t="inlineStr">
        <is>
          <t>Allocated share-based compensation expense</t>
        </is>
      </c>
      <c r="B22" s="6" t="n">
        <v>1483</v>
      </c>
      <c r="C22" s="6" t="n">
        <v>893</v>
      </c>
      <c r="D22" s="6" t="n">
        <v>836</v>
      </c>
    </row>
    <row r="23">
      <c r="A23" s="4" t="inlineStr">
        <is>
          <t>Research and development</t>
        </is>
      </c>
    </row>
    <row r="24">
      <c r="A24" s="3" t="inlineStr">
        <is>
          <t>Share-based Compensation Arrangement by Share-based Payment Award [Line Items]</t>
        </is>
      </c>
    </row>
    <row r="25">
      <c r="A25" s="4" t="inlineStr">
        <is>
          <t>Allocated share-based compensation expense</t>
        </is>
      </c>
      <c r="B25" s="5" t="n">
        <v>1242</v>
      </c>
      <c r="C25" s="5" t="n">
        <v>1151</v>
      </c>
      <c r="D25" s="5" t="n">
        <v>16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Forfeiture Rate (Details)</t>
        </is>
      </c>
      <c r="B1" s="2" t="inlineStr">
        <is>
          <t>12 Months Ended</t>
        </is>
      </c>
    </row>
    <row r="2">
      <c r="B2" s="2" t="inlineStr">
        <is>
          <t>Dec. 31, 2021</t>
        </is>
      </c>
      <c r="C2" s="2" t="inlineStr">
        <is>
          <t>Dec. 31, 2020</t>
        </is>
      </c>
      <c r="D2" s="2" t="inlineStr">
        <is>
          <t>Dec. 31, 2019</t>
        </is>
      </c>
    </row>
    <row r="3">
      <c r="A3" s="4" t="inlineStr">
        <is>
          <t>Stock options and RSUs vested over 4-years</t>
        </is>
      </c>
    </row>
    <row r="4">
      <c r="A4" s="3" t="inlineStr">
        <is>
          <t>Share-based Compensation Arrangement by Share-based Payment Award [Line Items]</t>
        </is>
      </c>
    </row>
    <row r="5">
      <c r="A5" s="4" t="inlineStr">
        <is>
          <t>Forfeiture rate</t>
        </is>
      </c>
      <c r="B5" s="4" t="inlineStr">
        <is>
          <t>8.10%</t>
        </is>
      </c>
      <c r="C5" s="4" t="inlineStr">
        <is>
          <t>11.20%</t>
        </is>
      </c>
      <c r="D5" s="4" t="inlineStr">
        <is>
          <t>11.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amortized Compensation Cost and Grant Date Fair Value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amortized Compensation Costs</t>
        </is>
      </c>
      <c r="B4" s="5" t="n">
        <v>13910</v>
      </c>
    </row>
    <row r="5">
      <c r="A5" s="4" t="inlineStr">
        <is>
          <t>Stock Options</t>
        </is>
      </c>
    </row>
    <row r="6">
      <c r="A6" s="3" t="inlineStr">
        <is>
          <t>Share-based Compensation Arrangement by Share-based Payment Award [Line Items]</t>
        </is>
      </c>
    </row>
    <row r="7">
      <c r="A7" s="4" t="inlineStr">
        <is>
          <t>Unamortized Compensation Costs</t>
        </is>
      </c>
      <c r="B7" s="5" t="n">
        <v>7488</v>
      </c>
    </row>
    <row r="8">
      <c r="A8" s="4" t="inlineStr">
        <is>
          <t>Weighted Average Service Period</t>
        </is>
      </c>
      <c r="B8" s="4" t="inlineStr">
        <is>
          <t>1 year 8 months 12 days</t>
        </is>
      </c>
    </row>
    <row r="9">
      <c r="A9" s="4" t="inlineStr">
        <is>
          <t>Restricted Stock Units</t>
        </is>
      </c>
    </row>
    <row r="10">
      <c r="A10" s="3" t="inlineStr">
        <is>
          <t>Share-based Compensation Arrangement by Share-based Payment Award [Line Items]</t>
        </is>
      </c>
    </row>
    <row r="11">
      <c r="A11" s="4" t="inlineStr">
        <is>
          <t>Unamortized Compensation Costs</t>
        </is>
      </c>
      <c r="B11" s="5" t="n">
        <v>6422</v>
      </c>
    </row>
    <row r="12">
      <c r="A12" s="4" t="inlineStr">
        <is>
          <t>Weighted Average Service Period</t>
        </is>
      </c>
      <c r="B12" s="4" t="inlineStr">
        <is>
          <t>2 years 7 months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3620</v>
      </c>
      <c r="C4" s="6" t="n">
        <v>3927</v>
      </c>
      <c r="D4" s="6" t="n">
        <v>4982</v>
      </c>
    </row>
    <row r="5">
      <c r="A5" s="4" t="inlineStr">
        <is>
          <t>Granted (in shares)</t>
        </is>
      </c>
      <c r="B5" s="6" t="n">
        <v>613</v>
      </c>
      <c r="C5" s="6" t="n">
        <v>806</v>
      </c>
      <c r="D5" s="6" t="n">
        <v>568</v>
      </c>
    </row>
    <row r="6">
      <c r="A6" s="4" t="inlineStr">
        <is>
          <t>Exercised (in shares)</t>
        </is>
      </c>
      <c r="B6" s="6" t="n">
        <v>-1518</v>
      </c>
      <c r="C6" s="6" t="n">
        <v>-926</v>
      </c>
      <c r="D6" s="6" t="n">
        <v>-1133</v>
      </c>
    </row>
    <row r="7">
      <c r="A7" s="4" t="inlineStr">
        <is>
          <t>Forfeited (in shares)</t>
        </is>
      </c>
      <c r="B7" s="6" t="n">
        <v>-171</v>
      </c>
      <c r="C7" s="6" t="n">
        <v>-187</v>
      </c>
      <c r="D7" s="6" t="n">
        <v>-490</v>
      </c>
    </row>
    <row r="8">
      <c r="A8" s="4" t="inlineStr">
        <is>
          <t>Ending balance (in shares)</t>
        </is>
      </c>
      <c r="B8" s="6" t="n">
        <v>2544</v>
      </c>
      <c r="C8" s="6" t="n">
        <v>3620</v>
      </c>
      <c r="D8" s="6" t="n">
        <v>3927</v>
      </c>
    </row>
    <row r="9">
      <c r="A9" s="3" t="inlineStr">
        <is>
          <t>Share-based Compensation Arrangement by Share-based Payment Award, Options, Outstanding, Weighted Average Exercise Price [Abstract]</t>
        </is>
      </c>
    </row>
    <row r="10">
      <c r="A10" s="4" t="inlineStr">
        <is>
          <t>Beginning balance, Weighted Average Exercise Price (in dollars per share)</t>
        </is>
      </c>
      <c r="B10" s="8" t="n">
        <v>7.48</v>
      </c>
      <c r="C10" s="8" t="n">
        <v>6.66</v>
      </c>
      <c r="D10" s="8" t="n">
        <v>6.36</v>
      </c>
    </row>
    <row r="11">
      <c r="A11" s="4" t="inlineStr">
        <is>
          <t>Granted, weighted average exercise price (in dollars per share)</t>
        </is>
      </c>
      <c r="B11" s="10" t="n">
        <v>14.39</v>
      </c>
      <c r="C11" s="10" t="n">
        <v>8.779999999999999</v>
      </c>
      <c r="D11" s="10" t="n">
        <v>8.31</v>
      </c>
    </row>
    <row r="12">
      <c r="A12" s="4" t="inlineStr">
        <is>
          <t>Exercised, weighted average exercise price (in dollars per share)</t>
        </is>
      </c>
      <c r="B12" s="10" t="n">
        <v>6.96</v>
      </c>
      <c r="C12" s="10" t="n">
        <v>4.79</v>
      </c>
      <c r="D12" s="10" t="n">
        <v>5.36</v>
      </c>
    </row>
    <row r="13">
      <c r="A13" s="4" t="inlineStr">
        <is>
          <t>Forfeited, weighted average exercise price (in dollars per share)</t>
        </is>
      </c>
      <c r="B13" s="10" t="n">
        <v>11.26</v>
      </c>
      <c r="C13" s="10" t="n">
        <v>9.15</v>
      </c>
      <c r="D13" s="10" t="n">
        <v>8.49</v>
      </c>
    </row>
    <row r="14">
      <c r="A14" s="4" t="inlineStr">
        <is>
          <t>Ending balance, Weighted average exercise price (in dollars per share)</t>
        </is>
      </c>
      <c r="B14" s="8" t="n">
        <v>9.210000000000001</v>
      </c>
      <c r="C14" s="8" t="n">
        <v>7.48</v>
      </c>
      <c r="D14" s="8" t="n">
        <v>6.66</v>
      </c>
    </row>
    <row r="15">
      <c r="A15" s="4" t="inlineStr">
        <is>
          <t>Weighted Average Remaining Contractual Life</t>
        </is>
      </c>
      <c r="B15" s="4" t="inlineStr">
        <is>
          <t>6 years 9 months 18 days</t>
        </is>
      </c>
      <c r="C15" s="4" t="inlineStr">
        <is>
          <t xml:space="preserve"> </t>
        </is>
      </c>
    </row>
    <row r="16">
      <c r="A16" s="4" t="inlineStr">
        <is>
          <t>Aggregate Intrinsic Value</t>
        </is>
      </c>
      <c r="B16" s="5" t="n">
        <v>31243</v>
      </c>
      <c r="C16" s="4" t="inlineStr">
        <is>
          <t xml:space="preserve"> </t>
        </is>
      </c>
    </row>
    <row r="17">
      <c r="A17" s="4" t="inlineStr">
        <is>
          <t>Aggregate intrinsic value, exercised</t>
        </is>
      </c>
      <c r="B17" s="5" t="n">
        <v>16952</v>
      </c>
      <c r="C17" s="5" t="n">
        <v>4637</v>
      </c>
      <c r="D17" s="5" t="n">
        <v>4781</v>
      </c>
    </row>
    <row r="18">
      <c r="A18" s="4" t="inlineStr">
        <is>
          <t>Vested and exercisable options (in shares)</t>
        </is>
      </c>
      <c r="B18" s="6" t="n">
        <v>1555</v>
      </c>
    </row>
    <row r="19">
      <c r="A19" s="4" t="inlineStr">
        <is>
          <t>Vested and exercisable options, weighted average exercise price (in dollars per share)</t>
        </is>
      </c>
      <c r="B19" s="8" t="n">
        <v>7.61</v>
      </c>
    </row>
    <row r="20">
      <c r="A20" s="4" t="inlineStr">
        <is>
          <t>Vested and exercisable options, weighted average remaining contractual term</t>
        </is>
      </c>
      <c r="B20" s="4" t="inlineStr">
        <is>
          <t>5 years 8 months 12 days</t>
        </is>
      </c>
    </row>
    <row r="21">
      <c r="A21" s="4" t="inlineStr">
        <is>
          <t>Vested and exercisable options, Aggregate Intrinsic Value</t>
        </is>
      </c>
      <c r="B21" s="5" t="n">
        <v>21573</v>
      </c>
    </row>
    <row r="22">
      <c r="A22" s="4" t="inlineStr">
        <is>
          <t>Vested and exercisable, and expected to vest options (in shares)</t>
        </is>
      </c>
      <c r="B22" s="6" t="n">
        <v>2444</v>
      </c>
    </row>
    <row r="23">
      <c r="A23" s="4" t="inlineStr">
        <is>
          <t>Vested and exercisable, and expected to vest options, weighted average exercise price (in dollars per share)</t>
        </is>
      </c>
      <c r="B23" s="8" t="n">
        <v>9.09</v>
      </c>
    </row>
    <row r="24">
      <c r="A24" s="4" t="inlineStr">
        <is>
          <t>Vested and exercisable, and expected to vest options, weighted average remaining contractual life</t>
        </is>
      </c>
      <c r="B24" s="4" t="inlineStr">
        <is>
          <t>6 years 9 months 18 days</t>
        </is>
      </c>
    </row>
    <row r="25">
      <c r="A25" s="4" t="inlineStr">
        <is>
          <t>Vested and exercisable, and expected to vest options, aggregate intrinsic value</t>
        </is>
      </c>
      <c r="B25" s="5" t="n">
        <v>303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SU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Beginning balance (in shares)</t>
        </is>
      </c>
      <c r="B4" s="6" t="n">
        <v>687</v>
      </c>
      <c r="C4" s="6" t="n">
        <v>544</v>
      </c>
      <c r="D4" s="6" t="n">
        <v>463</v>
      </c>
    </row>
    <row r="5">
      <c r="A5" s="4" t="inlineStr">
        <is>
          <t>Awarded (in shares)</t>
        </is>
      </c>
      <c r="B5" s="6" t="n">
        <v>387</v>
      </c>
      <c r="C5" s="6" t="n">
        <v>368</v>
      </c>
      <c r="D5" s="6" t="n">
        <v>415</v>
      </c>
    </row>
    <row r="6">
      <c r="A6" s="4" t="inlineStr">
        <is>
          <t>Vested (in shares)</t>
        </is>
      </c>
      <c r="B6" s="6" t="n">
        <v>-230</v>
      </c>
      <c r="C6" s="6" t="n">
        <v>-161</v>
      </c>
      <c r="D6" s="6" t="n">
        <v>-201</v>
      </c>
    </row>
    <row r="7">
      <c r="A7" s="4" t="inlineStr">
        <is>
          <t>Forfeited (in shares)</t>
        </is>
      </c>
      <c r="B7" s="6" t="n">
        <v>-150</v>
      </c>
      <c r="C7" s="6" t="n">
        <v>-64</v>
      </c>
      <c r="D7" s="6" t="n">
        <v>-133</v>
      </c>
    </row>
    <row r="8">
      <c r="A8" s="4" t="inlineStr">
        <is>
          <t>Ending balance (in shares)</t>
        </is>
      </c>
      <c r="B8" s="6" t="n">
        <v>694</v>
      </c>
      <c r="C8" s="6" t="n">
        <v>687</v>
      </c>
      <c r="D8" s="6" t="n">
        <v>544</v>
      </c>
    </row>
    <row r="9">
      <c r="A9" s="3" t="inlineStr">
        <is>
          <t>Share-based Compensation Arrangement by Share-based Payment Award, Equity Instruments Other than Options, Nonvested, Weighted Average Grant Date Fair Value [Abstract]</t>
        </is>
      </c>
    </row>
    <row r="10">
      <c r="A10" s="4" t="inlineStr">
        <is>
          <t>Beginning balance, Weighted average grant-date fair value (in dollars per share)</t>
        </is>
      </c>
      <c r="B10" s="8" t="n">
        <v>9.1</v>
      </c>
      <c r="C10" s="8" t="n">
        <v>7.95</v>
      </c>
      <c r="D10" s="8" t="n">
        <v>8.49</v>
      </c>
    </row>
    <row r="11">
      <c r="A11" s="4" t="inlineStr">
        <is>
          <t>Awarded, Weighted average grant-date fair value (in dollars per share)</t>
        </is>
      </c>
      <c r="B11" s="10" t="n">
        <v>15.44</v>
      </c>
      <c r="C11" s="10" t="n">
        <v>10.33</v>
      </c>
      <c r="D11" s="10" t="n">
        <v>7.8</v>
      </c>
    </row>
    <row r="12">
      <c r="A12" s="4" t="inlineStr">
        <is>
          <t>Vested, Weighted average grant-date fair value, (in dollars per share)</t>
        </is>
      </c>
      <c r="B12" s="10" t="n">
        <v>8.98</v>
      </c>
      <c r="C12" s="10" t="n">
        <v>8.119999999999999</v>
      </c>
      <c r="D12" s="10" t="n">
        <v>8.619999999999999</v>
      </c>
    </row>
    <row r="13">
      <c r="A13" s="4" t="inlineStr">
        <is>
          <t>Forfeited, Weighted average grant-date fair value (in dollars per share)</t>
        </is>
      </c>
      <c r="B13" s="10" t="n">
        <v>11.14</v>
      </c>
      <c r="C13" s="10" t="n">
        <v>8.859999999999999</v>
      </c>
      <c r="D13" s="10" t="n">
        <v>8.369999999999999</v>
      </c>
    </row>
    <row r="14">
      <c r="A14" s="4" t="inlineStr">
        <is>
          <t>Ending balance, Weighted average grant-date fair value (in dollars per share)</t>
        </is>
      </c>
      <c r="B14" s="8" t="n">
        <v>12.23</v>
      </c>
      <c r="C14" s="8" t="n">
        <v>9.1</v>
      </c>
      <c r="D14" s="8" t="n">
        <v>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269</v>
      </c>
      <c r="C4" s="5" t="n">
        <v>26387</v>
      </c>
      <c r="D4" s="5" t="n">
        <v>10913</v>
      </c>
    </row>
    <row r="5">
      <c r="A5" s="3" t="inlineStr">
        <is>
          <t>Adjustments to reconcile net income to cash provided by operating activities</t>
        </is>
      </c>
    </row>
    <row r="6">
      <c r="A6" s="4" t="inlineStr">
        <is>
          <t>Stock-based compensation</t>
        </is>
      </c>
      <c r="B6" s="6" t="n">
        <v>6053</v>
      </c>
      <c r="C6" s="6" t="n">
        <v>4787</v>
      </c>
      <c r="D6" s="6" t="n">
        <v>5676</v>
      </c>
    </row>
    <row r="7">
      <c r="A7" s="4" t="inlineStr">
        <is>
          <t>Depreciation and amortization</t>
        </is>
      </c>
      <c r="B7" s="6" t="n">
        <v>5939</v>
      </c>
      <c r="C7" s="6" t="n">
        <v>5299</v>
      </c>
      <c r="D7" s="6" t="n">
        <v>4395</v>
      </c>
    </row>
    <row r="8">
      <c r="A8" s="4" t="inlineStr">
        <is>
          <t>Amortization of premiums and discounts on investments</t>
        </is>
      </c>
      <c r="B8" s="6" t="n">
        <v>570</v>
      </c>
      <c r="C8" s="6" t="n">
        <v>390</v>
      </c>
      <c r="D8" s="6" t="n">
        <v>65</v>
      </c>
    </row>
    <row r="9">
      <c r="A9" s="4" t="inlineStr">
        <is>
          <t>Deferred income taxes</t>
        </is>
      </c>
      <c r="B9" s="6" t="n">
        <v>-391</v>
      </c>
      <c r="C9" s="6" t="n">
        <v>5867</v>
      </c>
      <c r="D9" s="6" t="n">
        <v>1421</v>
      </c>
    </row>
    <row r="10">
      <c r="A10" s="4" t="inlineStr">
        <is>
          <t>Impairment of long-lived assets</t>
        </is>
      </c>
      <c r="B10" s="6" t="n">
        <v>0</v>
      </c>
      <c r="C10" s="6" t="n">
        <v>2332</v>
      </c>
      <c r="D10" s="6" t="n">
        <v>0</v>
      </c>
    </row>
    <row r="11">
      <c r="A11" s="4" t="inlineStr">
        <is>
          <t>Other non-cash adjustments</t>
        </is>
      </c>
      <c r="B11" s="6" t="n">
        <v>955</v>
      </c>
      <c r="C11" s="6" t="n">
        <v>395</v>
      </c>
      <c r="D11" s="6" t="n">
        <v>494</v>
      </c>
    </row>
    <row r="12">
      <c r="A12" s="3" t="inlineStr">
        <is>
          <t>Changes in operating assets and liabilities:</t>
        </is>
      </c>
    </row>
    <row r="13">
      <c r="A13" s="4" t="inlineStr">
        <is>
          <t>Accounts receivable, net</t>
        </is>
      </c>
      <c r="B13" s="6" t="n">
        <v>-8823</v>
      </c>
      <c r="C13" s="6" t="n">
        <v>1098</v>
      </c>
      <c r="D13" s="6" t="n">
        <v>-2679</v>
      </c>
    </row>
    <row r="14">
      <c r="A14" s="4" t="inlineStr">
        <is>
          <t>Contract assets</t>
        </is>
      </c>
      <c r="B14" s="6" t="n">
        <v>1399</v>
      </c>
      <c r="C14" s="6" t="n">
        <v>-1200</v>
      </c>
      <c r="D14" s="6" t="n">
        <v>3391</v>
      </c>
    </row>
    <row r="15">
      <c r="A15" s="4" t="inlineStr">
        <is>
          <t>Inventories, net</t>
        </is>
      </c>
      <c r="B15" s="6" t="n">
        <v>-8766</v>
      </c>
      <c r="C15" s="6" t="n">
        <v>-1622</v>
      </c>
      <c r="D15" s="6" t="n">
        <v>-3256</v>
      </c>
    </row>
    <row r="16">
      <c r="A16" s="4" t="inlineStr">
        <is>
          <t>Prepaid and other assets</t>
        </is>
      </c>
      <c r="B16" s="6" t="n">
        <v>314</v>
      </c>
      <c r="C16" s="6" t="n">
        <v>415</v>
      </c>
      <c r="D16" s="6" t="n">
        <v>-263</v>
      </c>
    </row>
    <row r="17">
      <c r="A17" s="4" t="inlineStr">
        <is>
          <t>Accounts payable</t>
        </is>
      </c>
      <c r="B17" s="6" t="n">
        <v>-155</v>
      </c>
      <c r="C17" s="6" t="n">
        <v>-205</v>
      </c>
      <c r="D17" s="6" t="n">
        <v>-373</v>
      </c>
    </row>
    <row r="18">
      <c r="A18" s="4" t="inlineStr">
        <is>
          <t>Accrued expenses and other liabilities</t>
        </is>
      </c>
      <c r="B18" s="6" t="n">
        <v>396</v>
      </c>
      <c r="C18" s="6" t="n">
        <v>153</v>
      </c>
      <c r="D18" s="6" t="n">
        <v>-573</v>
      </c>
    </row>
    <row r="19">
      <c r="A19" s="4" t="inlineStr">
        <is>
          <t>Contract liabilities</t>
        </is>
      </c>
      <c r="B19" s="6" t="n">
        <v>1766</v>
      </c>
      <c r="C19" s="6" t="n">
        <v>-27226</v>
      </c>
      <c r="D19" s="6" t="n">
        <v>-13943</v>
      </c>
    </row>
    <row r="20">
      <c r="A20" s="4" t="inlineStr">
        <is>
          <t>Net cash provided by operating activities</t>
        </is>
      </c>
      <c r="B20" s="6" t="n">
        <v>13526</v>
      </c>
      <c r="C20" s="6" t="n">
        <v>16870</v>
      </c>
      <c r="D20" s="6" t="n">
        <v>5268</v>
      </c>
    </row>
    <row r="21">
      <c r="A21" s="3" t="inlineStr">
        <is>
          <t>Cash flows from investing activities:</t>
        </is>
      </c>
    </row>
    <row r="22">
      <c r="A22" s="4" t="inlineStr">
        <is>
          <t>Sales of marketable securities</t>
        </is>
      </c>
      <c r="B22" s="6" t="n">
        <v>0</v>
      </c>
      <c r="C22" s="6" t="n">
        <v>10573</v>
      </c>
      <c r="D22" s="6" t="n">
        <v>7608</v>
      </c>
    </row>
    <row r="23">
      <c r="A23" s="4" t="inlineStr">
        <is>
          <t>Maturities of marketable securities</t>
        </is>
      </c>
      <c r="B23" s="6" t="n">
        <v>35019</v>
      </c>
      <c r="C23" s="6" t="n">
        <v>55667</v>
      </c>
      <c r="D23" s="6" t="n">
        <v>78100</v>
      </c>
    </row>
    <row r="24">
      <c r="A24" s="4" t="inlineStr">
        <is>
          <t>Purchases of marketable securities</t>
        </is>
      </c>
      <c r="B24" s="6" t="n">
        <v>-48903</v>
      </c>
      <c r="C24" s="6" t="n">
        <v>-12855</v>
      </c>
      <c r="D24" s="6" t="n">
        <v>-85207</v>
      </c>
    </row>
    <row r="25">
      <c r="A25" s="4" t="inlineStr">
        <is>
          <t>Capital expenditures</t>
        </is>
      </c>
      <c r="B25" s="6" t="n">
        <v>-6679</v>
      </c>
      <c r="C25" s="6" t="n">
        <v>-6785</v>
      </c>
      <c r="D25" s="6" t="n">
        <v>-7382</v>
      </c>
    </row>
    <row r="26">
      <c r="A26" s="4" t="inlineStr">
        <is>
          <t>Net cash (used in) provided by investing activities</t>
        </is>
      </c>
      <c r="B26" s="6" t="n">
        <v>-20563</v>
      </c>
      <c r="C26" s="6" t="n">
        <v>46600</v>
      </c>
      <c r="D26" s="6" t="n">
        <v>-6881</v>
      </c>
    </row>
    <row r="27">
      <c r="A27" s="3" t="inlineStr">
        <is>
          <t>Cash flows from financing activities:</t>
        </is>
      </c>
    </row>
    <row r="28">
      <c r="A28" s="4" t="inlineStr">
        <is>
          <t>Net proceeds from issuance of common stock</t>
        </is>
      </c>
      <c r="B28" s="6" t="n">
        <v>10554</v>
      </c>
      <c r="C28" s="6" t="n">
        <v>4397</v>
      </c>
      <c r="D28" s="6" t="n">
        <v>6073</v>
      </c>
    </row>
    <row r="29">
      <c r="A29" s="4" t="inlineStr">
        <is>
          <t>Tax payment for employee shares withheld</t>
        </is>
      </c>
      <c r="B29" s="6" t="n">
        <v>0</v>
      </c>
      <c r="C29" s="6" t="n">
        <v>-23</v>
      </c>
      <c r="D29" s="6" t="n">
        <v>-110</v>
      </c>
    </row>
    <row r="30">
      <c r="A30" s="4" t="inlineStr">
        <is>
          <t>Repurchase of common stock</t>
        </is>
      </c>
      <c r="B30" s="6" t="n">
        <v>-23346</v>
      </c>
      <c r="C30" s="6" t="n">
        <v>0</v>
      </c>
      <c r="D30" s="6" t="n">
        <v>0</v>
      </c>
    </row>
    <row r="31">
      <c r="A31" s="4" t="inlineStr">
        <is>
          <t>Net cash (used in) provided by financing activities</t>
        </is>
      </c>
      <c r="B31" s="6" t="n">
        <v>-12792</v>
      </c>
      <c r="C31" s="6" t="n">
        <v>4374</v>
      </c>
      <c r="D31" s="6" t="n">
        <v>5963</v>
      </c>
    </row>
    <row r="32">
      <c r="A32" s="4" t="inlineStr">
        <is>
          <t>Effect of exchange rate differences on cash and cash equivalents</t>
        </is>
      </c>
      <c r="B32" s="6" t="n">
        <v>-68</v>
      </c>
      <c r="C32" s="6" t="n">
        <v>26</v>
      </c>
      <c r="D32" s="6" t="n">
        <v>0</v>
      </c>
    </row>
    <row r="33">
      <c r="A33" s="4" t="inlineStr">
        <is>
          <t>Net change in cash, cash equivalents and restricted cash</t>
        </is>
      </c>
      <c r="B33" s="6" t="n">
        <v>-19897</v>
      </c>
      <c r="C33" s="6" t="n">
        <v>67870</v>
      </c>
      <c r="D33" s="6" t="n">
        <v>4350</v>
      </c>
    </row>
    <row r="34">
      <c r="A34" s="4" t="inlineStr">
        <is>
          <t>Cash, cash equivalents and restricted cash, beginning of year</t>
        </is>
      </c>
      <c r="B34" s="6" t="n">
        <v>94358</v>
      </c>
      <c r="C34" s="6" t="n">
        <v>26488</v>
      </c>
      <c r="D34" s="6" t="n">
        <v>22138</v>
      </c>
    </row>
    <row r="35">
      <c r="A35" s="4" t="inlineStr">
        <is>
          <t>Cash, cash equivalents and restricted cash, end of year</t>
        </is>
      </c>
      <c r="B35" s="6" t="n">
        <v>74461</v>
      </c>
      <c r="C35" s="6" t="n">
        <v>94358</v>
      </c>
      <c r="D35" s="6" t="n">
        <v>26488</v>
      </c>
    </row>
    <row r="36">
      <c r="A36" s="3" t="inlineStr">
        <is>
          <t>Supplemental disclosure of cash flow information:</t>
        </is>
      </c>
    </row>
    <row r="37">
      <c r="A37" s="4" t="inlineStr">
        <is>
          <t>Cash received for income tax refunds</t>
        </is>
      </c>
      <c r="B37" s="6" t="n">
        <v>270</v>
      </c>
      <c r="C37" s="6" t="n">
        <v>13</v>
      </c>
      <c r="D37" s="6" t="n">
        <v>438</v>
      </c>
    </row>
    <row r="38">
      <c r="A38" s="4" t="inlineStr">
        <is>
          <t>Cash paid for income taxes</t>
        </is>
      </c>
      <c r="B38" s="6" t="n">
        <v>76</v>
      </c>
      <c r="C38" s="6" t="n">
        <v>52</v>
      </c>
      <c r="D38" s="6" t="n">
        <v>52</v>
      </c>
    </row>
    <row r="39">
      <c r="A39" s="3" t="inlineStr">
        <is>
          <t>Supplemental disclosure on non-cash investing and financing transactions:</t>
        </is>
      </c>
    </row>
    <row r="40">
      <c r="A40" s="4" t="inlineStr">
        <is>
          <t>Purchases of property and equipment in trade accounts payable, and accrued expenses and other liabilities</t>
        </is>
      </c>
      <c r="B40" s="6" t="n">
        <v>421</v>
      </c>
      <c r="C40" s="6" t="n">
        <v>322</v>
      </c>
      <c r="D40" s="6" t="n">
        <v>1080</v>
      </c>
    </row>
    <row r="41">
      <c r="A41" s="4" t="inlineStr">
        <is>
          <t>Non-cash lease liabilities arising from obtaining right of use assets</t>
        </is>
      </c>
      <c r="B41" s="5" t="n">
        <v>0</v>
      </c>
      <c r="C41" s="5" t="n">
        <v>6384</v>
      </c>
      <c r="D4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ested Stock Options and RSU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grant date fair value of stock options and RSUs vested during the period</t>
        </is>
      </c>
      <c r="B4" s="5" t="n">
        <v>5358</v>
      </c>
      <c r="C4" s="5" t="n">
        <v>4225</v>
      </c>
      <c r="D4" s="5" t="n">
        <v>5758</v>
      </c>
    </row>
    <row r="5">
      <c r="A5" s="4" t="inlineStr">
        <is>
          <t>Stock Options</t>
        </is>
      </c>
    </row>
    <row r="6">
      <c r="A6" s="3" t="inlineStr">
        <is>
          <t>Share-based Compensation Arrangement by Share-based Payment Award [Line Items]</t>
        </is>
      </c>
    </row>
    <row r="7">
      <c r="A7" s="4" t="inlineStr">
        <is>
          <t>Total grant date fair value of stock options and RSUs vested during the period</t>
        </is>
      </c>
      <c r="B7" s="6" t="n">
        <v>3298</v>
      </c>
      <c r="C7" s="6" t="n">
        <v>2915</v>
      </c>
      <c r="D7" s="6" t="n">
        <v>4025</v>
      </c>
    </row>
    <row r="8">
      <c r="A8" s="4" t="inlineStr">
        <is>
          <t>Restricted Stock Units</t>
        </is>
      </c>
    </row>
    <row r="9">
      <c r="A9" s="3" t="inlineStr">
        <is>
          <t>Share-based Compensation Arrangement by Share-based Payment Award [Line Items]</t>
        </is>
      </c>
    </row>
    <row r="10">
      <c r="A10" s="4" t="inlineStr">
        <is>
          <t>Total grant date fair value of stock options and RSUs vested during the period</t>
        </is>
      </c>
      <c r="B10" s="5" t="n">
        <v>2060</v>
      </c>
      <c r="C10" s="5" t="n">
        <v>1310</v>
      </c>
      <c r="D10" s="5" t="n">
        <v>17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Financial Information by Segment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egment Reporting Information [Line Items]</t>
        </is>
      </c>
    </row>
    <row r="4">
      <c r="A4" s="4" t="inlineStr">
        <is>
          <t>Revenue</t>
        </is>
      </c>
      <c r="C4" s="5" t="n">
        <v>103904</v>
      </c>
      <c r="D4" s="5" t="n">
        <v>118986</v>
      </c>
      <c r="E4" s="5" t="n">
        <v>86942</v>
      </c>
    </row>
    <row r="5">
      <c r="A5" s="4" t="inlineStr">
        <is>
          <t>General and administrative</t>
        </is>
      </c>
      <c r="C5" s="6" t="n">
        <v>25162</v>
      </c>
      <c r="D5" s="6" t="n">
        <v>25519</v>
      </c>
      <c r="E5" s="6" t="n">
        <v>22832</v>
      </c>
    </row>
    <row r="6">
      <c r="A6" s="4" t="inlineStr">
        <is>
          <t>Sales and marketing</t>
        </is>
      </c>
      <c r="C6" s="6" t="n">
        <v>12160</v>
      </c>
      <c r="D6" s="6" t="n">
        <v>8127</v>
      </c>
      <c r="E6" s="6" t="n">
        <v>9434</v>
      </c>
    </row>
    <row r="7">
      <c r="A7" s="4" t="inlineStr">
        <is>
          <t>Research and development</t>
        </is>
      </c>
      <c r="C7" s="6" t="n">
        <v>20069</v>
      </c>
      <c r="D7" s="6" t="n">
        <v>23449</v>
      </c>
      <c r="E7" s="6" t="n">
        <v>23402</v>
      </c>
    </row>
    <row r="8">
      <c r="A8" s="4" t="inlineStr">
        <is>
          <t>Amortization of intangible assets</t>
        </is>
      </c>
      <c r="C8" s="6" t="n">
        <v>12</v>
      </c>
      <c r="D8" s="6" t="n">
        <v>16</v>
      </c>
      <c r="E8" s="6" t="n">
        <v>575</v>
      </c>
    </row>
    <row r="9">
      <c r="A9" s="4" t="inlineStr">
        <is>
          <t>Impairment of long-lived assets</t>
        </is>
      </c>
      <c r="C9" s="6" t="n">
        <v>0</v>
      </c>
      <c r="D9" s="6" t="n">
        <v>2332</v>
      </c>
      <c r="E9" s="6" t="n">
        <v>0</v>
      </c>
    </row>
    <row r="10">
      <c r="A10" s="4" t="inlineStr">
        <is>
          <t>Total operating expenses</t>
        </is>
      </c>
      <c r="C10" s="6" t="n">
        <v>57403</v>
      </c>
      <c r="D10" s="6" t="n">
        <v>59443</v>
      </c>
      <c r="E10" s="6" t="n">
        <v>56243</v>
      </c>
    </row>
    <row r="11">
      <c r="A11" s="4" t="inlineStr">
        <is>
          <t>Income from operations</t>
        </is>
      </c>
      <c r="C11" s="6" t="n">
        <v>13831</v>
      </c>
      <c r="D11" s="6" t="n">
        <v>31294</v>
      </c>
      <c r="E11" s="6" t="n">
        <v>10364</v>
      </c>
    </row>
    <row r="12">
      <c r="A12" s="4" t="inlineStr">
        <is>
          <t>Other income, net</t>
        </is>
      </c>
      <c r="C12" s="6" t="n">
        <v>173</v>
      </c>
      <c r="D12" s="6" t="n">
        <v>839</v>
      </c>
      <c r="E12" s="6" t="n">
        <v>1892</v>
      </c>
    </row>
    <row r="13">
      <c r="A13" s="4" t="inlineStr">
        <is>
          <t>Income before income taxes</t>
        </is>
      </c>
      <c r="C13" s="6" t="n">
        <v>14004</v>
      </c>
      <c r="D13" s="6" t="n">
        <v>32133</v>
      </c>
      <c r="E13" s="6" t="n">
        <v>12256</v>
      </c>
    </row>
    <row r="14">
      <c r="A14" s="4" t="inlineStr">
        <is>
          <t>Water</t>
        </is>
      </c>
    </row>
    <row r="15">
      <c r="A15" s="3" t="inlineStr">
        <is>
          <t>Segment Reporting Information [Line Items]</t>
        </is>
      </c>
    </row>
    <row r="16">
      <c r="A16" s="4" t="inlineStr">
        <is>
          <t>Revenue</t>
        </is>
      </c>
      <c r="C16" s="6" t="n">
        <v>103851</v>
      </c>
      <c r="D16" s="6" t="n">
        <v>92061</v>
      </c>
      <c r="E16" s="6" t="n">
        <v>72730</v>
      </c>
    </row>
    <row r="17">
      <c r="A17" s="4" t="inlineStr">
        <is>
          <t>Emerging Technologies</t>
        </is>
      </c>
    </row>
    <row r="18">
      <c r="A18" s="3" t="inlineStr">
        <is>
          <t>Segment Reporting Information [Line Items]</t>
        </is>
      </c>
    </row>
    <row r="19">
      <c r="A19" s="4" t="inlineStr">
        <is>
          <t>Revenue</t>
        </is>
      </c>
      <c r="C19" s="6" t="n">
        <v>53</v>
      </c>
      <c r="D19" s="6" t="n">
        <v>26925</v>
      </c>
      <c r="E19" s="6" t="n">
        <v>14212</v>
      </c>
    </row>
    <row r="20">
      <c r="A20" s="4" t="inlineStr">
        <is>
          <t>Operating Segments</t>
        </is>
      </c>
    </row>
    <row r="21">
      <c r="A21" s="3" t="inlineStr">
        <is>
          <t>Segment Reporting Information [Line Items]</t>
        </is>
      </c>
    </row>
    <row r="22">
      <c r="A22" s="4" t="inlineStr">
        <is>
          <t>General and administrative</t>
        </is>
      </c>
      <c r="C22" s="6" t="n">
        <v>11492</v>
      </c>
      <c r="D22" s="6" t="n">
        <v>14582</v>
      </c>
      <c r="E22" s="6" t="n">
        <v>11834</v>
      </c>
    </row>
    <row r="23">
      <c r="A23" s="4" t="inlineStr">
        <is>
          <t>Sales and marketing</t>
        </is>
      </c>
      <c r="C23" s="6" t="n">
        <v>10496</v>
      </c>
      <c r="D23" s="6" t="n">
        <v>7150</v>
      </c>
      <c r="E23" s="6" t="n">
        <v>8311</v>
      </c>
    </row>
    <row r="24">
      <c r="A24" s="4" t="inlineStr">
        <is>
          <t>Research and development</t>
        </is>
      </c>
      <c r="C24" s="6" t="n">
        <v>20069</v>
      </c>
      <c r="D24" s="6" t="n">
        <v>23449</v>
      </c>
      <c r="E24" s="6" t="n">
        <v>23402</v>
      </c>
    </row>
    <row r="25">
      <c r="A25" s="4" t="inlineStr">
        <is>
          <t>Amortization of intangible assets</t>
        </is>
      </c>
      <c r="C25" s="6" t="n">
        <v>12</v>
      </c>
      <c r="D25" s="6" t="n">
        <v>16</v>
      </c>
      <c r="E25" s="6" t="n">
        <v>575</v>
      </c>
    </row>
    <row r="26">
      <c r="A26" s="4" t="inlineStr">
        <is>
          <t>Impairment of long-lived assets</t>
        </is>
      </c>
      <c r="C26" s="6" t="n">
        <v>0</v>
      </c>
      <c r="D26" s="6" t="n">
        <v>2332</v>
      </c>
      <c r="E26" s="6" t="n">
        <v>0</v>
      </c>
    </row>
    <row r="27">
      <c r="A27" s="4" t="inlineStr">
        <is>
          <t>Total operating expenses</t>
        </is>
      </c>
      <c r="C27" s="6" t="n">
        <v>42069</v>
      </c>
      <c r="D27" s="6" t="n">
        <v>47529</v>
      </c>
      <c r="E27" s="6" t="n">
        <v>44122</v>
      </c>
    </row>
    <row r="28">
      <c r="A28" s="4" t="inlineStr">
        <is>
          <t>Income from operations</t>
        </is>
      </c>
      <c r="C28" s="6" t="n">
        <v>29165</v>
      </c>
      <c r="D28" s="6" t="n">
        <v>43208</v>
      </c>
      <c r="E28" s="6" t="n">
        <v>22485</v>
      </c>
    </row>
    <row r="29">
      <c r="A29" s="4" t="inlineStr">
        <is>
          <t>Operating Segments | Water</t>
        </is>
      </c>
    </row>
    <row r="30">
      <c r="A30" s="3" t="inlineStr">
        <is>
          <t>Segment Reporting Information [Line Items]</t>
        </is>
      </c>
    </row>
    <row r="31">
      <c r="A31" s="4" t="inlineStr">
        <is>
          <t>General and administrative</t>
        </is>
      </c>
      <c r="C31" s="6" t="n">
        <v>6330</v>
      </c>
      <c r="D31" s="6" t="n">
        <v>9172</v>
      </c>
      <c r="E31" s="6" t="n">
        <v>6879</v>
      </c>
    </row>
    <row r="32">
      <c r="A32" s="4" t="inlineStr">
        <is>
          <t>Sales and marketing</t>
        </is>
      </c>
      <c r="C32" s="6" t="n">
        <v>9559</v>
      </c>
      <c r="D32" s="6" t="n">
        <v>5958</v>
      </c>
      <c r="E32" s="6" t="n">
        <v>7072</v>
      </c>
    </row>
    <row r="33">
      <c r="A33" s="4" t="inlineStr">
        <is>
          <t>Research and development</t>
        </is>
      </c>
      <c r="C33" s="6" t="n">
        <v>2589</v>
      </c>
      <c r="D33" s="6" t="n">
        <v>2973</v>
      </c>
      <c r="E33" s="6" t="n">
        <v>3825</v>
      </c>
    </row>
    <row r="34">
      <c r="A34" s="4" t="inlineStr">
        <is>
          <t>Amortization of intangible assets</t>
        </is>
      </c>
      <c r="C34" s="6" t="n">
        <v>12</v>
      </c>
      <c r="D34" s="6" t="n">
        <v>16</v>
      </c>
      <c r="E34" s="6" t="n">
        <v>575</v>
      </c>
    </row>
    <row r="35">
      <c r="A35" s="4" t="inlineStr">
        <is>
          <t>Impairment of long-lived assets</t>
        </is>
      </c>
      <c r="C35" s="6" t="n">
        <v>0</v>
      </c>
      <c r="D35" s="6" t="n">
        <v>0</v>
      </c>
      <c r="E35" s="6" t="n">
        <v>0</v>
      </c>
    </row>
    <row r="36">
      <c r="A36" s="4" t="inlineStr">
        <is>
          <t>Total operating expenses</t>
        </is>
      </c>
      <c r="C36" s="6" t="n">
        <v>18490</v>
      </c>
      <c r="D36" s="6" t="n">
        <v>18119</v>
      </c>
      <c r="E36" s="6" t="n">
        <v>18351</v>
      </c>
    </row>
    <row r="37">
      <c r="A37" s="4" t="inlineStr">
        <is>
          <t>Income from operations</t>
        </is>
      </c>
      <c r="C37" s="6" t="n">
        <v>52691</v>
      </c>
      <c r="D37" s="6" t="n">
        <v>45703</v>
      </c>
      <c r="E37" s="6" t="n">
        <v>34231</v>
      </c>
    </row>
    <row r="38">
      <c r="A38" s="4" t="inlineStr">
        <is>
          <t>Operating Segments | Emerging Technologies</t>
        </is>
      </c>
    </row>
    <row r="39">
      <c r="A39" s="3" t="inlineStr">
        <is>
          <t>Segment Reporting Information [Line Items]</t>
        </is>
      </c>
    </row>
    <row r="40">
      <c r="A40" s="4" t="inlineStr">
        <is>
          <t>General and administrative</t>
        </is>
      </c>
      <c r="C40" s="6" t="n">
        <v>5162</v>
      </c>
      <c r="D40" s="6" t="n">
        <v>5410</v>
      </c>
      <c r="E40" s="6" t="n">
        <v>4955</v>
      </c>
    </row>
    <row r="41">
      <c r="A41" s="4" t="inlineStr">
        <is>
          <t>Sales and marketing</t>
        </is>
      </c>
      <c r="C41" s="6" t="n">
        <v>937</v>
      </c>
      <c r="D41" s="6" t="n">
        <v>1192</v>
      </c>
      <c r="E41" s="6" t="n">
        <v>1239</v>
      </c>
    </row>
    <row r="42">
      <c r="A42" s="4" t="inlineStr">
        <is>
          <t>Research and development</t>
        </is>
      </c>
      <c r="C42" s="6" t="n">
        <v>17480</v>
      </c>
      <c r="D42" s="6" t="n">
        <v>20476</v>
      </c>
      <c r="E42" s="6" t="n">
        <v>19577</v>
      </c>
    </row>
    <row r="43">
      <c r="A43" s="4" t="inlineStr">
        <is>
          <t>Amortization of intangible assets</t>
        </is>
      </c>
      <c r="C43" s="6" t="n">
        <v>0</v>
      </c>
      <c r="D43" s="6" t="n">
        <v>0</v>
      </c>
      <c r="E43" s="6" t="n">
        <v>0</v>
      </c>
    </row>
    <row r="44">
      <c r="A44" s="4" t="inlineStr">
        <is>
          <t>Impairment of long-lived assets</t>
        </is>
      </c>
      <c r="C44" s="6" t="n">
        <v>0</v>
      </c>
      <c r="D44" s="6" t="n">
        <v>2332</v>
      </c>
      <c r="E44" s="6" t="n">
        <v>0</v>
      </c>
    </row>
    <row r="45">
      <c r="A45" s="4" t="inlineStr">
        <is>
          <t>Total operating expenses</t>
        </is>
      </c>
      <c r="C45" s="6" t="n">
        <v>23579</v>
      </c>
      <c r="D45" s="6" t="n">
        <v>29410</v>
      </c>
      <c r="E45" s="6" t="n">
        <v>25771</v>
      </c>
    </row>
    <row r="46">
      <c r="A46" s="4" t="inlineStr">
        <is>
          <t>Income from operations</t>
        </is>
      </c>
      <c r="C46" s="6" t="n">
        <v>-23526</v>
      </c>
      <c r="D46" s="6" t="n">
        <v>-2495</v>
      </c>
      <c r="E46" s="6" t="n">
        <v>-11746</v>
      </c>
    </row>
    <row r="47">
      <c r="A47" s="4" t="inlineStr">
        <is>
          <t>Corporate</t>
        </is>
      </c>
    </row>
    <row r="48">
      <c r="A48" s="3" t="inlineStr">
        <is>
          <t>Segment Reporting Information [Line Items]</t>
        </is>
      </c>
    </row>
    <row r="49">
      <c r="A49" s="4" t="inlineStr">
        <is>
          <t>Total operating expenses</t>
        </is>
      </c>
      <c r="C49" s="6" t="n">
        <v>15334</v>
      </c>
      <c r="D49" s="6" t="n">
        <v>11914</v>
      </c>
      <c r="E49" s="6" t="n">
        <v>12121</v>
      </c>
    </row>
    <row r="50">
      <c r="A50" s="4" t="inlineStr">
        <is>
          <t>Product</t>
        </is>
      </c>
    </row>
    <row r="51">
      <c r="A51" s="3" t="inlineStr">
        <is>
          <t>Segment Reporting Information [Line Items]</t>
        </is>
      </c>
    </row>
    <row r="52">
      <c r="A52" s="4" t="inlineStr">
        <is>
          <t>Revenue</t>
        </is>
      </c>
      <c r="C52" s="6" t="n">
        <v>103904</v>
      </c>
      <c r="D52" s="6" t="n">
        <v>92091</v>
      </c>
      <c r="E52" s="6" t="n">
        <v>72834</v>
      </c>
    </row>
    <row r="53">
      <c r="A53" s="4" t="inlineStr">
        <is>
          <t>Product cost of revenue</t>
        </is>
      </c>
      <c r="C53" s="6" t="n">
        <v>32670</v>
      </c>
      <c r="D53" s="6" t="n">
        <v>28249</v>
      </c>
      <c r="E53" s="6" t="n">
        <v>20335</v>
      </c>
    </row>
    <row r="54">
      <c r="A54" s="4" t="inlineStr">
        <is>
          <t>Product gross profit</t>
        </is>
      </c>
      <c r="C54" s="6" t="n">
        <v>71234</v>
      </c>
      <c r="D54" s="6" t="n">
        <v>63842</v>
      </c>
      <c r="E54" s="6" t="n">
        <v>52499</v>
      </c>
    </row>
    <row r="55">
      <c r="A55" s="4" t="inlineStr">
        <is>
          <t>Product | Operating Segments</t>
        </is>
      </c>
    </row>
    <row r="56">
      <c r="A56" s="3" t="inlineStr">
        <is>
          <t>Segment Reporting Information [Line Items]</t>
        </is>
      </c>
    </row>
    <row r="57">
      <c r="A57" s="4" t="inlineStr">
        <is>
          <t>Revenue</t>
        </is>
      </c>
      <c r="C57" s="6" t="n">
        <v>103904</v>
      </c>
      <c r="D57" s="6" t="n">
        <v>92091</v>
      </c>
      <c r="E57" s="6" t="n">
        <v>72834</v>
      </c>
    </row>
    <row r="58">
      <c r="A58" s="4" t="inlineStr">
        <is>
          <t>Product cost of revenue</t>
        </is>
      </c>
      <c r="C58" s="6" t="n">
        <v>32670</v>
      </c>
      <c r="D58" s="6" t="n">
        <v>28249</v>
      </c>
      <c r="E58" s="6" t="n">
        <v>20335</v>
      </c>
    </row>
    <row r="59">
      <c r="A59" s="4" t="inlineStr">
        <is>
          <t>Product gross profit</t>
        </is>
      </c>
      <c r="C59" s="6" t="n">
        <v>71234</v>
      </c>
      <c r="D59" s="6" t="n">
        <v>63842</v>
      </c>
      <c r="E59" s="6" t="n">
        <v>52499</v>
      </c>
    </row>
    <row r="60">
      <c r="A60" s="4" t="inlineStr">
        <is>
          <t>Product | Operating Segments | Water</t>
        </is>
      </c>
    </row>
    <row r="61">
      <c r="A61" s="3" t="inlineStr">
        <is>
          <t>Segment Reporting Information [Line Items]</t>
        </is>
      </c>
    </row>
    <row r="62">
      <c r="A62" s="4" t="inlineStr">
        <is>
          <t>Revenue</t>
        </is>
      </c>
      <c r="C62" s="6" t="n">
        <v>103851</v>
      </c>
      <c r="D62" s="6" t="n">
        <v>92061</v>
      </c>
      <c r="E62" s="6" t="n">
        <v>72730</v>
      </c>
    </row>
    <row r="63">
      <c r="A63" s="4" t="inlineStr">
        <is>
          <t>Product cost of revenue</t>
        </is>
      </c>
      <c r="C63" s="6" t="n">
        <v>32670</v>
      </c>
      <c r="D63" s="6" t="n">
        <v>28239</v>
      </c>
      <c r="E63" s="6" t="n">
        <v>20148</v>
      </c>
    </row>
    <row r="64">
      <c r="A64" s="4" t="inlineStr">
        <is>
          <t>Product gross profit</t>
        </is>
      </c>
      <c r="C64" s="6" t="n">
        <v>71181</v>
      </c>
      <c r="D64" s="6" t="n">
        <v>63822</v>
      </c>
      <c r="E64" s="6" t="n">
        <v>52582</v>
      </c>
    </row>
    <row r="65">
      <c r="A65" s="4" t="inlineStr">
        <is>
          <t>Product | Operating Segments | Emerging Technologies</t>
        </is>
      </c>
    </row>
    <row r="66">
      <c r="A66" s="3" t="inlineStr">
        <is>
          <t>Segment Reporting Information [Line Items]</t>
        </is>
      </c>
    </row>
    <row r="67">
      <c r="A67" s="4" t="inlineStr">
        <is>
          <t>Revenue</t>
        </is>
      </c>
      <c r="C67" s="6" t="n">
        <v>53</v>
      </c>
      <c r="D67" s="6" t="n">
        <v>30</v>
      </c>
      <c r="E67" s="6" t="n">
        <v>104</v>
      </c>
    </row>
    <row r="68">
      <c r="A68" s="4" t="inlineStr">
        <is>
          <t>Product cost of revenue</t>
        </is>
      </c>
      <c r="C68" s="6" t="n">
        <v>0</v>
      </c>
      <c r="D68" s="6" t="n">
        <v>10</v>
      </c>
      <c r="E68" s="6" t="n">
        <v>187</v>
      </c>
    </row>
    <row r="69">
      <c r="A69" s="4" t="inlineStr">
        <is>
          <t>Product gross profit</t>
        </is>
      </c>
      <c r="C69" s="6" t="n">
        <v>53</v>
      </c>
      <c r="D69" s="6" t="n">
        <v>20</v>
      </c>
      <c r="E69" s="6" t="n">
        <v>-83</v>
      </c>
    </row>
    <row r="70">
      <c r="A70" s="4" t="inlineStr">
        <is>
          <t>License and development</t>
        </is>
      </c>
    </row>
    <row r="71">
      <c r="A71" s="3" t="inlineStr">
        <is>
          <t>Segment Reporting Information [Line Items]</t>
        </is>
      </c>
    </row>
    <row r="72">
      <c r="A72" s="4" t="inlineStr">
        <is>
          <t>Revenue</t>
        </is>
      </c>
      <c r="C72" s="6" t="n">
        <v>0</v>
      </c>
      <c r="D72" s="6" t="n">
        <v>26895</v>
      </c>
      <c r="E72" s="6" t="n">
        <v>14108</v>
      </c>
    </row>
    <row r="73">
      <c r="A73" s="4" t="inlineStr">
        <is>
          <t>License and development | Schlumberger Technology Corporation | Affiliated Entity | VorTeq License Agreement | Emerging Technologies</t>
        </is>
      </c>
    </row>
    <row r="74">
      <c r="A74" s="3" t="inlineStr">
        <is>
          <t>Segment Reporting Information [Line Items]</t>
        </is>
      </c>
    </row>
    <row r="75">
      <c r="A75" s="4" t="inlineStr">
        <is>
          <t>Revenue</t>
        </is>
      </c>
      <c r="B75" s="5" t="n">
        <v>24400</v>
      </c>
    </row>
    <row r="76">
      <c r="A76" s="4" t="inlineStr">
        <is>
          <t>License and development | Water</t>
        </is>
      </c>
    </row>
    <row r="77">
      <c r="A77" s="3" t="inlineStr">
        <is>
          <t>Segment Reporting Information [Line Items]</t>
        </is>
      </c>
    </row>
    <row r="78">
      <c r="A78" s="4" t="inlineStr">
        <is>
          <t>Revenue</t>
        </is>
      </c>
      <c r="C78" s="6" t="n">
        <v>0</v>
      </c>
      <c r="D78" s="6" t="n">
        <v>0</v>
      </c>
      <c r="E78" s="6" t="n">
        <v>0</v>
      </c>
    </row>
    <row r="79">
      <c r="A79" s="4" t="inlineStr">
        <is>
          <t>License and development | Emerging Technologies</t>
        </is>
      </c>
    </row>
    <row r="80">
      <c r="A80" s="3" t="inlineStr">
        <is>
          <t>Segment Reporting Information [Line Items]</t>
        </is>
      </c>
    </row>
    <row r="81">
      <c r="A81" s="4" t="inlineStr">
        <is>
          <t>Revenue</t>
        </is>
      </c>
      <c r="C81" s="6" t="n">
        <v>0</v>
      </c>
      <c r="D81" s="6" t="n">
        <v>26895</v>
      </c>
      <c r="E81" s="6" t="n">
        <v>14108</v>
      </c>
    </row>
    <row r="82">
      <c r="A82" s="4" t="inlineStr">
        <is>
          <t>License and development | Operating Segments</t>
        </is>
      </c>
    </row>
    <row r="83">
      <c r="A83" s="3" t="inlineStr">
        <is>
          <t>Segment Reporting Information [Line Items]</t>
        </is>
      </c>
    </row>
    <row r="84">
      <c r="A84" s="4" t="inlineStr">
        <is>
          <t>Revenue</t>
        </is>
      </c>
      <c r="C84" s="6" t="n">
        <v>0</v>
      </c>
      <c r="D84" s="6" t="n">
        <v>26895</v>
      </c>
      <c r="E84" s="6" t="n">
        <v>14108</v>
      </c>
    </row>
    <row r="85">
      <c r="A85" s="4" t="inlineStr">
        <is>
          <t>License and development | Operating Segments | Water</t>
        </is>
      </c>
    </row>
    <row r="86">
      <c r="A86" s="3" t="inlineStr">
        <is>
          <t>Segment Reporting Information [Line Items]</t>
        </is>
      </c>
    </row>
    <row r="87">
      <c r="A87" s="4" t="inlineStr">
        <is>
          <t>Revenue</t>
        </is>
      </c>
      <c r="C87" s="6" t="n">
        <v>0</v>
      </c>
      <c r="D87" s="6" t="n">
        <v>0</v>
      </c>
      <c r="E87" s="6" t="n">
        <v>0</v>
      </c>
    </row>
    <row r="88">
      <c r="A88" s="4" t="inlineStr">
        <is>
          <t>License and development | Operating Segments | Emerging Technologies</t>
        </is>
      </c>
    </row>
    <row r="89">
      <c r="A89" s="3" t="inlineStr">
        <is>
          <t>Segment Reporting Information [Line Items]</t>
        </is>
      </c>
    </row>
    <row r="90">
      <c r="A90" s="4" t="inlineStr">
        <is>
          <t>Revenue</t>
        </is>
      </c>
      <c r="C90" s="5" t="n">
        <v>0</v>
      </c>
      <c r="D90" s="5" t="n">
        <v>26895</v>
      </c>
      <c r="E90" s="5" t="n">
        <v>1410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 expense</t>
        </is>
      </c>
      <c r="B4" s="5" t="n">
        <v>4502</v>
      </c>
      <c r="C4" s="5" t="n">
        <v>3891</v>
      </c>
      <c r="D4" s="5" t="n">
        <v>4395</v>
      </c>
    </row>
    <row r="5">
      <c r="A5" s="4" t="inlineStr">
        <is>
          <t>Operating Segments | Water</t>
        </is>
      </c>
    </row>
    <row r="6">
      <c r="A6" s="3" t="inlineStr">
        <is>
          <t>Segment Reporting Information [Line Items]</t>
        </is>
      </c>
    </row>
    <row r="7">
      <c r="A7" s="4" t="inlineStr">
        <is>
          <t>Depreciation and amortization expense</t>
        </is>
      </c>
      <c r="B7" s="6" t="n">
        <v>1823</v>
      </c>
      <c r="C7" s="6" t="n">
        <v>1354</v>
      </c>
      <c r="D7" s="6" t="n">
        <v>1824</v>
      </c>
    </row>
    <row r="8">
      <c r="A8" s="4" t="inlineStr">
        <is>
          <t>Operating Segments | Emerging Technologies</t>
        </is>
      </c>
    </row>
    <row r="9">
      <c r="A9" s="3" t="inlineStr">
        <is>
          <t>Segment Reporting Information [Line Items]</t>
        </is>
      </c>
    </row>
    <row r="10">
      <c r="A10" s="4" t="inlineStr">
        <is>
          <t>Depreciation and amortization expense</t>
        </is>
      </c>
      <c r="B10" s="6" t="n">
        <v>2199</v>
      </c>
      <c r="C10" s="6" t="n">
        <v>2125</v>
      </c>
      <c r="D10" s="6" t="n">
        <v>2251</v>
      </c>
    </row>
    <row r="11">
      <c r="A11" s="4" t="inlineStr">
        <is>
          <t>Corporate</t>
        </is>
      </c>
    </row>
    <row r="12">
      <c r="A12" s="3" t="inlineStr">
        <is>
          <t>Segment Reporting Information [Line Items]</t>
        </is>
      </c>
    </row>
    <row r="13">
      <c r="A13" s="4" t="inlineStr">
        <is>
          <t>Depreciation and amortization expense</t>
        </is>
      </c>
      <c r="B13" s="5" t="n">
        <v>480</v>
      </c>
      <c r="C13" s="5" t="n">
        <v>412</v>
      </c>
      <c r="D13" s="5" t="n">
        <v>3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Product Revenue by Geographic Locations (Details) - Product Revenue - Customer Concentration Risk</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centration risk, percentage</t>
        </is>
      </c>
      <c r="B4" s="4" t="inlineStr">
        <is>
          <t>100.00%</t>
        </is>
      </c>
      <c r="C4" s="4" t="inlineStr">
        <is>
          <t>100.00%</t>
        </is>
      </c>
      <c r="D4" s="4" t="inlineStr">
        <is>
          <t>100.00%</t>
        </is>
      </c>
    </row>
    <row r="5">
      <c r="A5" s="4" t="inlineStr">
        <is>
          <t>United States</t>
        </is>
      </c>
    </row>
    <row r="6">
      <c r="A6" s="3" t="inlineStr">
        <is>
          <t>Segment Reporting Information [Line Items]</t>
        </is>
      </c>
    </row>
    <row r="7">
      <c r="A7" s="4" t="inlineStr">
        <is>
          <t>Concentration risk, percentage</t>
        </is>
      </c>
      <c r="B7" s="4" t="inlineStr">
        <is>
          <t>1.00%</t>
        </is>
      </c>
      <c r="C7" s="4" t="inlineStr">
        <is>
          <t>2.00%</t>
        </is>
      </c>
      <c r="D7" s="4" t="inlineStr">
        <is>
          <t>2.00%</t>
        </is>
      </c>
    </row>
    <row r="8">
      <c r="A8" s="4" t="inlineStr">
        <is>
          <t>International</t>
        </is>
      </c>
    </row>
    <row r="9">
      <c r="A9" s="3" t="inlineStr">
        <is>
          <t>Segment Reporting Information [Line Items]</t>
        </is>
      </c>
    </row>
    <row r="10">
      <c r="A10" s="4" t="inlineStr">
        <is>
          <t>Concentration risk, percentage</t>
        </is>
      </c>
      <c r="B10" s="4" t="inlineStr">
        <is>
          <t>99.00%</t>
        </is>
      </c>
      <c r="C10" s="4" t="inlineStr">
        <is>
          <t>98.00%</t>
        </is>
      </c>
      <c r="D10" s="4" t="inlineStr">
        <is>
          <t>98.00%</t>
        </is>
      </c>
    </row>
    <row r="11">
      <c r="A11" s="4" t="inlineStr">
        <is>
          <t>Saudi Arabia</t>
        </is>
      </c>
    </row>
    <row r="12">
      <c r="A12" s="3" t="inlineStr">
        <is>
          <t>Segment Reporting Information [Line Items]</t>
        </is>
      </c>
    </row>
    <row r="13">
      <c r="A13" s="4" t="inlineStr">
        <is>
          <t>Concentration risk, percentage</t>
        </is>
      </c>
      <c r="B13" s="4" t="inlineStr">
        <is>
          <t>36.00%</t>
        </is>
      </c>
      <c r="C13" s="4" t="inlineStr">
        <is>
          <t>34.00%</t>
        </is>
      </c>
      <c r="D13" s="4" t="inlineStr">
        <is>
          <t>29.00%</t>
        </is>
      </c>
    </row>
    <row r="14">
      <c r="A14" s="4" t="inlineStr">
        <is>
          <t>United Arab Emirates</t>
        </is>
      </c>
    </row>
    <row r="15">
      <c r="A15" s="3" t="inlineStr">
        <is>
          <t>Segment Reporting Information [Line Items]</t>
        </is>
      </c>
    </row>
    <row r="16">
      <c r="A16" s="4" t="inlineStr">
        <is>
          <t>Concentration risk, percentage</t>
        </is>
      </c>
      <c r="B16" s="4" t="inlineStr">
        <is>
          <t>17.00%</t>
        </is>
      </c>
      <c r="C16" s="4" t="inlineStr">
        <is>
          <t>18.00%</t>
        </is>
      </c>
      <c r="D16" s="4" t="inlineStr">
        <is>
          <t>10.00%</t>
        </is>
      </c>
    </row>
    <row r="17">
      <c r="A17" s="4" t="inlineStr">
        <is>
          <t>Israel</t>
        </is>
      </c>
    </row>
    <row r="18">
      <c r="A18" s="3" t="inlineStr">
        <is>
          <t>Segment Reporting Information [Line Items]</t>
        </is>
      </c>
    </row>
    <row r="19">
      <c r="A19" s="4" t="inlineStr">
        <is>
          <t>Concentration risk, percentage</t>
        </is>
      </c>
      <c r="B19" s="4" t="inlineStr">
        <is>
          <t>14.00%</t>
        </is>
      </c>
    </row>
    <row r="20">
      <c r="A20" s="4" t="inlineStr">
        <is>
          <t>Egypt</t>
        </is>
      </c>
    </row>
    <row r="21">
      <c r="A21" s="3" t="inlineStr">
        <is>
          <t>Segment Reporting Information [Line Items]</t>
        </is>
      </c>
    </row>
    <row r="22">
      <c r="A22" s="4" t="inlineStr">
        <is>
          <t>Concentration risk, percentage</t>
        </is>
      </c>
      <c r="C22" s="4" t="inlineStr">
        <is>
          <t>10.00%</t>
        </is>
      </c>
    </row>
    <row r="23">
      <c r="A23" s="4" t="inlineStr">
        <is>
          <t>Others</t>
        </is>
      </c>
    </row>
    <row r="24">
      <c r="A24" s="3" t="inlineStr">
        <is>
          <t>Segment Reporting Information [Line Items]</t>
        </is>
      </c>
    </row>
    <row r="25">
      <c r="A25" s="4" t="inlineStr">
        <is>
          <t>Concentration risk, percentage</t>
        </is>
      </c>
      <c r="B25" s="4" t="inlineStr">
        <is>
          <t>33.00%</t>
        </is>
      </c>
      <c r="C25" s="4" t="inlineStr">
        <is>
          <t>38.00%</t>
        </is>
      </c>
      <c r="D25" s="4" t="inlineStr">
        <is>
          <t>6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Product Revenue Concentrations (Details) - Product Revenue - Customer Concentration Risk</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Percentage of product revenue</t>
        </is>
      </c>
      <c r="B4" s="4" t="inlineStr">
        <is>
          <t>100.00%</t>
        </is>
      </c>
      <c r="C4" s="4" t="inlineStr">
        <is>
          <t>100.00%</t>
        </is>
      </c>
      <c r="D4" s="4" t="inlineStr">
        <is>
          <t>100.00%</t>
        </is>
      </c>
    </row>
    <row r="5">
      <c r="A5" s="4" t="inlineStr">
        <is>
          <t>Water | Customer A</t>
        </is>
      </c>
    </row>
    <row r="6">
      <c r="A6" s="3" t="inlineStr">
        <is>
          <t>Concentration Risk [Line Items]</t>
        </is>
      </c>
    </row>
    <row r="7">
      <c r="A7" s="4" t="inlineStr">
        <is>
          <t>Percentage of product revenue</t>
        </is>
      </c>
      <c r="B7" s="4" t="inlineStr">
        <is>
          <t>21.00%</t>
        </is>
      </c>
      <c r="C7" s="4" t="inlineStr">
        <is>
          <t>27.00%</t>
        </is>
      </c>
    </row>
    <row r="8">
      <c r="A8" s="4" t="inlineStr">
        <is>
          <t>Water | Customer B</t>
        </is>
      </c>
    </row>
    <row r="9">
      <c r="A9" s="3" t="inlineStr">
        <is>
          <t>Concentration Risk [Line Items]</t>
        </is>
      </c>
    </row>
    <row r="10">
      <c r="A10" s="4" t="inlineStr">
        <is>
          <t>Percentage of product revenue</t>
        </is>
      </c>
      <c r="B10" s="4" t="inlineStr">
        <is>
          <t>16.00%</t>
        </is>
      </c>
    </row>
    <row r="11">
      <c r="A11" s="4" t="inlineStr">
        <is>
          <t>Water | Customer C</t>
        </is>
      </c>
    </row>
    <row r="12">
      <c r="A12" s="3" t="inlineStr">
        <is>
          <t>Concentration Risk [Line Items]</t>
        </is>
      </c>
    </row>
    <row r="13">
      <c r="A13" s="4" t="inlineStr">
        <is>
          <t>Percentage of product revenue</t>
        </is>
      </c>
      <c r="B13" s="4" t="inlineStr">
        <is>
          <t>11.00%</t>
        </is>
      </c>
    </row>
    <row r="14">
      <c r="A14" s="4" t="inlineStr">
        <is>
          <t>Water | Customer D</t>
        </is>
      </c>
    </row>
    <row r="15">
      <c r="A15" s="3" t="inlineStr">
        <is>
          <t>Concentration Risk [Line Items]</t>
        </is>
      </c>
    </row>
    <row r="16">
      <c r="A16" s="4" t="inlineStr">
        <is>
          <t>Percentage of product revenue</t>
        </is>
      </c>
      <c r="B16" s="4" t="inlineStr">
        <is>
          <t>10.00%</t>
        </is>
      </c>
      <c r="C16" s="4" t="inlineStr">
        <is>
          <t>23.00%</t>
        </is>
      </c>
      <c r="D16" s="4" t="inlineStr">
        <is>
          <t>19.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s - License and Development (Detail)</t>
        </is>
      </c>
      <c r="B1" s="2" t="inlineStr">
        <is>
          <t>12 Months Ended</t>
        </is>
      </c>
    </row>
    <row r="2">
      <c r="B2" s="2" t="inlineStr">
        <is>
          <t>Dec. 31, 2020</t>
        </is>
      </c>
    </row>
    <row r="3">
      <c r="A3" s="4" t="inlineStr">
        <is>
          <t>License and development | Revenue from Contract with Customer Benchmark | Customer Concentration Risk</t>
        </is>
      </c>
    </row>
    <row r="4">
      <c r="A4" s="3" t="inlineStr">
        <is>
          <t>Concentration Risk [Line Items]</t>
        </is>
      </c>
    </row>
    <row r="5">
      <c r="A5" s="4" t="inlineStr">
        <is>
          <t>Concentration risk, percentage</t>
        </is>
      </c>
      <c r="B5"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Major Supply Vendors (Details) - Major Supply Vendors - Customer Concentration Risk</t>
        </is>
      </c>
      <c r="B1" s="2" t="inlineStr">
        <is>
          <t>12 Months Ended</t>
        </is>
      </c>
    </row>
    <row r="2">
      <c r="B2" s="2" t="inlineStr">
        <is>
          <t>Dec. 31, 2021</t>
        </is>
      </c>
      <c r="C2" s="2" t="inlineStr">
        <is>
          <t>Dec. 31, 2020</t>
        </is>
      </c>
    </row>
    <row r="3">
      <c r="A3" s="4" t="inlineStr">
        <is>
          <t>Vendor A</t>
        </is>
      </c>
    </row>
    <row r="4">
      <c r="A4" s="3" t="inlineStr">
        <is>
          <t>Concentration Risk [Line Items]</t>
        </is>
      </c>
    </row>
    <row r="5">
      <c r="A5" s="4" t="inlineStr">
        <is>
          <t>Concentration risk, percentage</t>
        </is>
      </c>
      <c r="B5" s="4" t="inlineStr">
        <is>
          <t>24.00%</t>
        </is>
      </c>
      <c r="C5" s="4" t="inlineStr">
        <is>
          <t>16.00%</t>
        </is>
      </c>
    </row>
    <row r="6">
      <c r="A6" s="4" t="inlineStr">
        <is>
          <t>Vendor B</t>
        </is>
      </c>
    </row>
    <row r="7">
      <c r="A7" s="3" t="inlineStr">
        <is>
          <t>Concentration Risk [Line Items]</t>
        </is>
      </c>
    </row>
    <row r="8">
      <c r="A8" s="4" t="inlineStr">
        <is>
          <t>Concentration risk, percentage</t>
        </is>
      </c>
      <c r="B8" s="4" t="inlineStr">
        <is>
          <t>16.00%</t>
        </is>
      </c>
      <c r="C8" s="4" t="inlineStr">
        <is>
          <t>19.00%</t>
        </is>
      </c>
    </row>
    <row r="9">
      <c r="A9" s="4" t="inlineStr">
        <is>
          <t>Vendor C</t>
        </is>
      </c>
    </row>
    <row r="10">
      <c r="A10" s="3" t="inlineStr">
        <is>
          <t>Concentration Risk [Line Items]</t>
        </is>
      </c>
    </row>
    <row r="11">
      <c r="A11" s="4" t="inlineStr">
        <is>
          <t>Concentration risk, percentage</t>
        </is>
      </c>
      <c r="B11" s="4" t="inlineStr">
        <is>
          <t>12.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Note 1 — Description of Business and Significant Accounting Policies Energy Recovery, Inc. and its wholly-owned subsidiaries (the “Company” or “Energy Recovery”) designs and manufactures solutions that make industrial processes more efficient and sustainable. Leveraging the Company’s pressure exchanger technology, which generates little to no emissions when operating, the Company’s solutions lower costs, save energy, reduce waste and minimize emissions for companies across a variety of industrial processes. As the world coalesces around the urgent need to address climate change and its impacts, the Company is at the forefront on helping companies reduce their energy consumption in their industrial processes, which in turn, reduces their carbon footprint. The Company believes that its customers do not have to sacrifice quality and cost savings for sustainability and is committed to developing solutions that drive long-term value – both financial and environmental. The Company’s solutions are marketed, sold in, or developed for, the fluid-flow and gas markets, such as seawater and industrial wastewater desalination, natural gas, chemical processing and refrigeration, under the trademarks ERI ® , Ultra PX ™ , PX ® , Pressure Exchanger ® , PX Pressure Exchanger ® (“PX”), PX PowerTrain ™ , VorTeq ™ , IsoBoost ® , AT ™ , and AquaBold ™ . The Company owns, manufactures and/or develops its solutions, in whole or in part, in the United States of America (the “U.S.”). Basis of Presentation The Consolidated Financial Statements include the accounts of Energy Recovery, Inc. and its wholly-owned subsidiaries. All intercompany accounts and transactions have been eliminated in consolidation. Reclassifications Certain prior period amounts have been reclassified in the Consolidated Balance Sheets, Consolidated Statements of Cash Flows, and certain notes to the Consolidated Financial Statements, to conform to the current period presentation. Use of Estimates 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Due to the novel coronavirus (“COVID-19”) pandemic, and the impact on the Company’s customer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February 24, 2022,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 Cash and Cash Equivalents The Company considers all highly liquid investments with an original or remaining contractual maturity on date of purchase of less than or equal to three months to be classified and presented as cash equivalents on the Consolidat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 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term and Long-term Investments The Company’s short-term and long-term investments consist primarily of investment-grade debt securities, such as U.S. treasury securities, and corporate notes and bond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income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three 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2 months. ROU assets represent the Company’s right to use an asset for the lease term, while lease liabilities represent the Company’s obligation to make lease payments. Operating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lease ROU assets are recognized net of any lease prepayments and incentives. Based on materiality, the Company accounts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The Company applies lease modifications that change the contractual terms and conditions of a lease, that were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 Goodwill Goodwill is not amortized but is evaluated annually (July 1) for impairment at the reporting unit level or when indicators of a potential impairment are present. The Company estimates the fair value of the reporting unit using the discounted cash flow and market approaches. The forecast of future cash flows, which is based on the Company’s best estimate of future net sales and operating expenses, is based primarily on expected category expansion, pricing, market segment, and general economic conditions. In addition, the Company incorporates other significant inputs to its fair value calculations, including discount rate and market multiples, to reflect current market conditions, and also considered the impact of the COVID-19 pandemic in its calculations. Fair Value of Financial Instruments 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 See Note 5, “Investments and Fair Value Measurements,” for further discussion related to fair value.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generally bundle performance obligations in the Water segment. Performance obligations consist of delivery of products, such as the Company’s PXs, hydraulic turbochargers (“Turbochargers”), pumps and spare parts, and services. Service obligations, such as commissioning, which are not material, are deferred as contract liabilities until the services are performed. The transfer of control for the Company’s products follows transfer of title which typically occurs upon shipment or delivery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or delivery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License and Development Revenue Recognition - Emerging Technologies Segment Revenue is recognized when control of the promised goods or services is transferred to customers. For example, stand-alone selling price was established at the inception of a license agreement by taking the transaction to market on a non-exclusive basis, and pricing in an exclusivity premium. Since the license agreement included an up-front non-refundable payment at the inception and future products and services are provided after initial commercialization, the Company completed an analysis and concluded that there was no material right included in the pricing of the license agreement. Performance obligations, such as the exclusive license to the Company’s missile technology and upgrades prior to and subsequent to the date of full commercial launch, have been identified. Value has been allocated to the performance obligations and license and development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license agreement. In June 2020, the license agreement was terminated and all unrecognized future revenue under the license agreement was recognized in the second quarter of fiscal year 2020. 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 Stock-based Compensation 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the Black-Scholes (aka the “Black-Scholes-Merton”) model, which requires a number of complex assumptions including the expected life to exercise a vested award based upon the Company’s exercise history,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 See Note Foreign Currency The Company’s reporting currency is the U.S. dollar. The functional currency of the Company’s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8,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In December 2019, the Financial Accounting Standards Board (“FASB”) issued Accounting Standards Update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pany adopted ASU 2019-12 on January 1, 2021. The adoption of ASU 2019-12 did not have a material impact on the Company’s consolidated financial condition, results of operations, and cash flows.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3:06Z</dcterms:created>
  <dcterms:modified xmlns:dcterms="http://purl.org/dc/terms/" xmlns:xsi="http://www.w3.org/2001/XMLSchema-instance" xsi:type="dcterms:W3CDTF">2022-02-24T21:13:06Z</dcterms:modified>
</cp:coreProperties>
</file>